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ASH" sheetId="6" r:id="rId6"/>
    <s:sheet name="1 Business Description" sheetId="7" r:id="rId7"/>
    <s:sheet name="2 Significant Accounting Polici" sheetId="8" r:id="rId8"/>
    <s:sheet name="3 Going Concern" sheetId="9" r:id="rId9"/>
    <s:sheet name="4 Inventories, Net" sheetId="10" r:id="rId10"/>
    <s:sheet name="5 Property and Equipment, Net" sheetId="11" r:id="rId11"/>
    <s:sheet name="6 Equity-method Investment in J" sheetId="12" r:id="rId12"/>
    <s:sheet name="7 Short-term Borrowing" sheetId="13" r:id="rId13"/>
    <s:sheet name="8 Loan Payable - Bank" sheetId="14" r:id="rId14"/>
    <s:sheet name="9 Loan Payable - Other" sheetId="15" r:id="rId15"/>
    <s:sheet name="10 Loan Payable - Related Parti" sheetId="16" r:id="rId16"/>
    <s:sheet name="11 Deferred Income" sheetId="17" r:id="rId17"/>
    <s:sheet name="12 Accrued Expenses and Other C" sheetId="18" r:id="rId18"/>
    <s:sheet name="14 Stock Options" sheetId="19" r:id="rId19"/>
    <s:sheet name="15 Issuance of Common Stock" sheetId="20" r:id="rId20"/>
    <s:sheet name="16 Taxes" sheetId="21" r:id="rId21"/>
    <s:sheet name="17 Concentrations" sheetId="22" r:id="rId22"/>
    <s:sheet name="18 Subsequent Events" sheetId="23" r:id="rId23"/>
    <s:sheet name="2 Significant Accounting Poli24" sheetId="24" r:id="rId24"/>
    <s:sheet name="2 Significant Accounting Poli25" sheetId="25" r:id="rId25"/>
    <s:sheet name="2 Significant Accounting Poli26" sheetId="26" r:id="rId26"/>
    <s:sheet name="2 Significant Accounting Poli27" sheetId="27" r:id="rId27"/>
    <s:sheet name="2 Significant Accounting Poli28" sheetId="28" r:id="rId28"/>
    <s:sheet name="2 Significant Accounting Poli29" sheetId="29" r:id="rId29"/>
    <s:sheet name="2 Significant Accounting Poli30" sheetId="30" r:id="rId30"/>
    <s:sheet name="2 Significant Accounting Poli31" sheetId="31" r:id="rId31"/>
    <s:sheet name="2 Significant Accounting Poli32" sheetId="32" r:id="rId32"/>
    <s:sheet name="2 Significant Accounting Poli33" sheetId="33" r:id="rId33"/>
    <s:sheet name="2 Significant Accounting Poli34" sheetId="34" r:id="rId34"/>
    <s:sheet name="2 Significant Accounting Poli35" sheetId="35" r:id="rId35"/>
    <s:sheet name="2 Significant Accounting Poli36" sheetId="36" r:id="rId36"/>
    <s:sheet name="2 Significant Accounting Poli37" sheetId="37" r:id="rId37"/>
    <s:sheet name="2 Significant Accounting Poli38" sheetId="38" r:id="rId38"/>
    <s:sheet name="2 Significant Accounting Poli39" sheetId="39" r:id="rId39"/>
    <s:sheet name="2 Significant Accounting Poli40" sheetId="40" r:id="rId40"/>
    <s:sheet name="2 Significant Accounting Poli41" sheetId="41" r:id="rId41"/>
    <s:sheet name="2 Significant Accounting Poli42" sheetId="42" r:id="rId42"/>
    <s:sheet name="2 Significant Accounting Poli43" sheetId="43" r:id="rId43"/>
    <s:sheet name="2 Significant Accounting Poli44" sheetId="44" r:id="rId44"/>
    <s:sheet name="2 Significant Accounting Poli45" sheetId="45" r:id="rId45"/>
    <s:sheet name="4 Inventories, Net_ Schedule of" sheetId="46" r:id="rId46"/>
    <s:sheet name="5 Property and Equipment, Net_ " sheetId="47" r:id="rId47"/>
    <s:sheet name="6 Equity-method Investment in48" sheetId="48" r:id="rId48"/>
    <s:sheet name="7 Short-term Borrowing_ Schedul" sheetId="49" r:id="rId49"/>
    <s:sheet name="8 Loan Payable - Bank_ Schedule" sheetId="50" r:id="rId50"/>
    <s:sheet name="9 Loan Payable - Other_ Schedul" sheetId="51" r:id="rId51"/>
    <s:sheet name="10 Loan Payable - Related Par52" sheetId="52" r:id="rId52"/>
    <s:sheet name="12 Accrued Expenses and Other53" sheetId="53" r:id="rId53"/>
    <s:sheet name="14 Stock Options_ Schedule of S" sheetId="54" r:id="rId54"/>
    <s:sheet name="16 Taxes_ Schedule of Effective" sheetId="55" r:id="rId55"/>
    <s:sheet name="16 Taxes_ Schedule of Component" sheetId="56" r:id="rId56"/>
    <s:sheet name="16 Taxes_ Schedule of Deferred " sheetId="57" r:id="rId57"/>
    <s:sheet name="2 Significant Accounting Poli58" sheetId="58" r:id="rId58"/>
    <s:sheet name="2 Significant Accounting Poli59" sheetId="59" r:id="rId59"/>
    <s:sheet name="2 Significant Accounting Poli60" sheetId="60" r:id="rId60"/>
    <s:sheet name="2 Significant Accounting Poli61" sheetId="61" r:id="rId61"/>
    <s:sheet name="2 Significant Accounting Poli62" sheetId="62" r:id="rId62"/>
    <s:sheet name="3 Going Concern (Details)" sheetId="63" r:id="rId63"/>
    <s:sheet name="4 Inventories, Net_ Schedule 64" sheetId="64" r:id="rId64"/>
    <s:sheet name="4 Inventories, Net (Details)" sheetId="65" r:id="rId65"/>
    <s:sheet name="5 Property and Equipment, Net66" sheetId="66" r:id="rId66"/>
    <s:sheet name="5 Property and Equipment, Net (" sheetId="67" r:id="rId67"/>
    <s:sheet name="6 Equity-method Investment in68" sheetId="68" r:id="rId68"/>
    <s:sheet name="6 Equity-method Investment in69" sheetId="69" r:id="rId69"/>
    <s:sheet name="7 Short-term Borrowing_ Sched70" sheetId="70" r:id="rId70"/>
    <s:sheet name="8 Loan Payable - Bank_ Schedu71" sheetId="71" r:id="rId71"/>
    <s:sheet name="9 Loan Payable - Other (Details" sheetId="72" r:id="rId72"/>
    <s:sheet name="9 Loan Payable - Other_ Sched73" sheetId="73" r:id="rId73"/>
    <s:sheet name="10 Loan Payable - Related Par74" sheetId="74" r:id="rId74"/>
    <s:sheet name="10 Loan Payable - Related Par75" sheetId="75" r:id="rId75"/>
    <s:sheet name="12 Accrued Expenses and Other76" sheetId="76" r:id="rId76"/>
    <s:sheet name="14 Stock Options (Details)" sheetId="77" r:id="rId77"/>
    <s:sheet name="14 Stock Options_ Schedule of78" sheetId="78" r:id="rId78"/>
    <s:sheet name="15 Issuance of Common Stock (De" sheetId="79" r:id="rId79"/>
    <s:sheet name="16 Taxes_ Schedule of Effecti80" sheetId="80" r:id="rId80"/>
    <s:sheet name="16 Taxes_ Schedule of Compone81" sheetId="81" r:id="rId81"/>
    <s:sheet name="16 Taxes_ Schedule of Deferre82" sheetId="82" r:id="rId82"/>
    <s:sheet name="17 Concentrations (Details)" sheetId="83" r:id="rId83"/>
  </s:sheets>
  <s:definedNames/>
  <s:calcPr calcId="124519" calcMode="auto" fullCalcOnLoad="1"/>
</s:workbook>
</file>

<file path=xl/sharedStrings.xml><?xml version="1.0" encoding="utf-8"?>
<sst xmlns="http://schemas.openxmlformats.org/spreadsheetml/2006/main" uniqueCount="468">
  <si>
    <t>Document and Entity Information - USD ($)</t>
  </si>
  <si>
    <t>12 Months Ended</t>
  </si>
  <si>
    <t>Jun. 30, 2015</t>
  </si>
  <si>
    <t>Oct. 09, 2015</t>
  </si>
  <si>
    <t>Dec. 31, 2014</t>
  </si>
  <si>
    <t>Document and Entity Information:</t>
  </si>
  <si>
    <t>Entity Registrant Name</t>
  </si>
  <si>
    <t>AOXING PHARMACEUTICAL COMPANY, INC.</t>
  </si>
  <si>
    <t>Document Type</t>
  </si>
  <si>
    <t>10-K</t>
  </si>
  <si>
    <t>Document Period End Date</t>
  </si>
  <si>
    <t>Jun. 30,
		2015</t>
  </si>
  <si>
    <t>Trading Symbol</t>
  </si>
  <si>
    <t>axn</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Jun. 30, 2014</t>
  </si>
  <si>
    <t>CURRENT ASSETS:</t>
  </si>
  <si>
    <t>Cash and cash equivalents</t>
  </si>
  <si>
    <t>Accounts receivable, net of allowance for doubtful accounts of $1,364,330 and $1,562,109, respectively</t>
  </si>
  <si>
    <t>Inventories, net</t>
  </si>
  <si>
    <t>Prepaid expenses and other current assets</t>
  </si>
  <si>
    <t>TOTAL CURRENT ASSETS</t>
  </si>
  <si>
    <t>LONG-TERM ASSETS:</t>
  </si>
  <si>
    <t>Property and equipment, net of accumulated depreciation</t>
  </si>
  <si>
    <t>Deferred income tax</t>
  </si>
  <si>
    <t>Other intangible assets, net</t>
  </si>
  <si>
    <t>Investment in joint venture</t>
  </si>
  <si>
    <t>TOTAL LONG-TERM ASSETS</t>
  </si>
  <si>
    <t>TOTAL ASSETS</t>
  </si>
  <si>
    <t>CURRENT LIABILITIES:</t>
  </si>
  <si>
    <t>Short-term borrowings</t>
  </si>
  <si>
    <t>Accounts payable</t>
  </si>
  <si>
    <t>Notes payable</t>
  </si>
  <si>
    <t>Loan payable - bank</t>
  </si>
  <si>
    <t>Current portion of loan payable - related parties</t>
  </si>
  <si>
    <t>Current portion of long-term bank loan</t>
  </si>
  <si>
    <t>Accrued expenses and other current liabilities</t>
  </si>
  <si>
    <t>TOTAL CURRENT LIABILITIES</t>
  </si>
  <si>
    <t>LONG-TERM LIABILITIES:</t>
  </si>
  <si>
    <t>Loan payable - related parties</t>
  </si>
  <si>
    <t>Loan payable - others</t>
  </si>
  <si>
    <t>Deferred income</t>
  </si>
  <si>
    <t>TOTAL LONG-TERM LIABILITIES</t>
  </si>
  <si>
    <t>Stockholder's Equity</t>
  </si>
  <si>
    <t>Common stock, par value $0.001, 100,000,000 shares authorized, 69,839,259 and 49,874,822 shares issued and outstanding on June 30, 2015 and June 30, 2014</t>
  </si>
  <si>
    <t>Additional paid in capital</t>
  </si>
  <si>
    <t>Accumulated deficit</t>
  </si>
  <si>
    <t>Accumulated other comprehensive income</t>
  </si>
  <si>
    <t>TOTAL SHAREHOLDERS' EQUITY OF THE COMPANY</t>
  </si>
  <si>
    <t>NONCONTROLLING INTEREST IN SUBSIDIARIES</t>
  </si>
  <si>
    <t>TOTAL EQUITY</t>
  </si>
  <si>
    <t>TOTAL LIABILITIES AND SHAREHOLDERS' EQUITY</t>
  </si>
  <si>
    <t>CONSOLIDATED BALANCE SHEETS PARENTHETICAL {verbose} - USD ($)</t>
  </si>
  <si>
    <t>CONSOLIDATED BALANCE SHEETS</t>
  </si>
  <si>
    <t>Allowance for doubtful accounts</t>
  </si>
  <si>
    <t>Common stock par value</t>
  </si>
  <si>
    <t>Common stock shares authorized</t>
  </si>
  <si>
    <t>Common stock shares issued</t>
  </si>
  <si>
    <t>Common stock shares outstanding</t>
  </si>
  <si>
    <t>CONSOLIDATED STATEMENTS OF OPERATIONS AND OTHER COMPREHENSIVE INCOME (LOSS) - USD ($)</t>
  </si>
  <si>
    <t>Revenue</t>
  </si>
  <si>
    <t>SALES</t>
  </si>
  <si>
    <t>COST OF SALES</t>
  </si>
  <si>
    <t>GROSS PROFIT</t>
  </si>
  <si>
    <t>OPERATING EXPENSES:</t>
  </si>
  <si>
    <t>Research and development</t>
  </si>
  <si>
    <t>General and administrative</t>
  </si>
  <si>
    <t>Selling expenses</t>
  </si>
  <si>
    <t>Depreciation and amortization</t>
  </si>
  <si>
    <t>TOTAL OPERATING EXPENSES</t>
  </si>
  <si>
    <t>INCOME/(LOSS) FROM OPERATIONS</t>
  </si>
  <si>
    <t>OTHER INCOME (EXPENSE):</t>
  </si>
  <si>
    <t>Interest expense, net of interest income</t>
  </si>
  <si>
    <t>Equity in loss of joint venture, net</t>
  </si>
  <si>
    <t>Subsidy income</t>
  </si>
  <si>
    <t>TOTAL OTHER EXPENSE</t>
  </si>
  <si>
    <t>INCOME/(LOSS) BEFORE INCOME TAXES</t>
  </si>
  <si>
    <t>Income taxes/(benefits)</t>
  </si>
  <si>
    <t>NET INCOME/(LOSS)</t>
  </si>
  <si>
    <t>Net income/(loss) attributable to non-controlling interest in subsidiaries</t>
  </si>
  <si>
    <t>NET INCOME/(LOSS) ATTRIBUTABLE TO SHAREHOLDERS OF THE COMPANY</t>
  </si>
  <si>
    <t>OTHER COMPREHENSIVE INCOME :</t>
  </si>
  <si>
    <t>Foreign currency translation adjustment</t>
  </si>
  <si>
    <t>COMPREHENSIVE INCOME/(LOSS)</t>
  </si>
  <si>
    <t>Other comprehensive loss income attributable to non-controlling interest</t>
  </si>
  <si>
    <t>COMPREHENSIVE INCOME/(LOSS) ATTRIBUTABLE TO THE COMPANY</t>
  </si>
  <si>
    <t>BASIC AND DILUTED INCOME/(LOSS) PER COMMON SHARE</t>
  </si>
  <si>
    <t>WEIGHTED AVERAGE NUMBER OF SHARES OUTSTANDING</t>
  </si>
  <si>
    <t>CONSOLIDATED STATEMENTS OF CHANGES IN STOCKHOLDERS' EQUITY - USD ($)</t>
  </si>
  <si>
    <t>Common Stock</t>
  </si>
  <si>
    <t>Preferred Stock</t>
  </si>
  <si>
    <t>Additional Paid in Capital</t>
  </si>
  <si>
    <t>Accumulated Deficit</t>
  </si>
  <si>
    <t>Accumulated Other Comprehensive Income</t>
  </si>
  <si>
    <t>Total Shareholders' Equity</t>
  </si>
  <si>
    <t>Non Controlling Interest</t>
  </si>
  <si>
    <t>Total</t>
  </si>
  <si>
    <t>Balance at Jun. 30, 2013</t>
  </si>
  <si>
    <t xml:space="preserve"> </t>
  </si>
  <si>
    <t>Balance - Shares at Jun. 30, 2013</t>
  </si>
  <si>
    <t>Common stock issued for services</t>
  </si>
  <si>
    <t>Common stock issued for services - shares</t>
  </si>
  <si>
    <t>Common stock options granted</t>
  </si>
  <si>
    <t>Translation adjustments</t>
  </si>
  <si>
    <t>Balance at Jun. 30, 2014</t>
  </si>
  <si>
    <t>Balance - Shares at Jun. 30, 2014</t>
  </si>
  <si>
    <t>Common stock issued for debt conversion</t>
  </si>
  <si>
    <t>Common stock issued for debt conversion - shares</t>
  </si>
  <si>
    <t>Common stock issued</t>
  </si>
  <si>
    <t>Common stock issued - shares</t>
  </si>
  <si>
    <t>Amortization for stock options</t>
  </si>
  <si>
    <t>Amortization for management equity compensation</t>
  </si>
  <si>
    <t>Balance at Jun. 30, 2015</t>
  </si>
  <si>
    <t>Balance - Shares at Jun. 30, 2015</t>
  </si>
  <si>
    <t>CONSOLIDATED STATEMENTS OF CASH FLOWS - USD ($)</t>
  </si>
  <si>
    <t>OPERATING ACTIVITIES:</t>
  </si>
  <si>
    <t>Adjustments to reconcile net loss to net cash used in operating activities:</t>
  </si>
  <si>
    <t>Inventory markdown</t>
  </si>
  <si>
    <t>Provision for doubtful accounts</t>
  </si>
  <si>
    <t>Net loss attributable to non-controlling interests</t>
  </si>
  <si>
    <t>Changes in operating assets and liabilities:</t>
  </si>
  <si>
    <t>Change in accounts receivable</t>
  </si>
  <si>
    <t>Change in inventories</t>
  </si>
  <si>
    <t>Change in prepaid expenses and other current assets</t>
  </si>
  <si>
    <t>Change in accounts payable</t>
  </si>
  <si>
    <t>Change in accrued expenses and other current liabilities</t>
  </si>
  <si>
    <t>NET CASH GENERATED FROM (USED IN) OPERATING ACTIVITIES</t>
  </si>
  <si>
    <t>INVESTING ACTIVITIES:</t>
  </si>
  <si>
    <t>Acquisition of property and equipment</t>
  </si>
  <si>
    <t>NET CASH USED IN INVESTING ACTIVITIES</t>
  </si>
  <si>
    <t>FINANCING ACTIVITIES:</t>
  </si>
  <si>
    <t>Proceeds from bank loans</t>
  </si>
  <si>
    <t>Payment of bank loans</t>
  </si>
  <si>
    <t>Repayment of other borrowings</t>
  </si>
  <si>
    <t>Loans from/(to) related party</t>
  </si>
  <si>
    <t>Sale of common stock</t>
  </si>
  <si>
    <t>NET CASH PROVIDED BY FINANCING ACTIVITIES</t>
  </si>
  <si>
    <t>EFFECT OF EXCHANGE RATE ON CASH</t>
  </si>
  <si>
    <t>(DECREASE)/ INCREASE IN CASH</t>
  </si>
  <si>
    <t>CASH - BEGINNING OF PERIOD</t>
  </si>
  <si>
    <t>CASH - END OF PERIOD</t>
  </si>
  <si>
    <t>Supplemental disclosures of cash flow information:</t>
  </si>
  <si>
    <t>Cash paid for interest</t>
  </si>
  <si>
    <t>Cash paid for income taxes</t>
  </si>
  <si>
    <t>1 Business Description</t>
  </si>
  <si>
    <t>Notes</t>
  </si>
  <si>
    <t>1 BUSINESS DESCRIPTION Aoxing Pharmaceutical Co., Inc. (the Company or Aoxing Pharma) is a specialty pharmaceutical company specializing in research, development, manufacturing and distribution of a variety of narcotic, pain-management, and addiction treatment pharmaceutical products. As of June 30, 2015, the Company had one operating subsidiary: Hebei Aoxing Pharmaceutical Co., Inc. (Hebei), which is organized under the laws of the Peoples Republic of China (PRC). As of June 30, 2015, the Company owned 95% of the issued and outstanding common stock of Hebei. Since 2002, Hebei has been engaged in developing narcotic, pain management, and addiction treatment pharmaceutical products, building its facilities and obtaining the requisite licenses from the Chinese Government. Headquartered in Shijiazhuang City, the pharmaceutical capital of China, outside of Beijing, Hebei now has China's largest and the most advanced manufacturing facility for highly regulated narcotic medicines, addressing a very under-served and fast-growing market in China. Its facility is one of the few GMP facilities licensed for manufacturing narcotics medicines. The Company is working closely with the Chinese government and CFDA to assure the strictly regulated availability to medical professionals throughout China of its narcotic drugs and pain medicines. In April, 2008, Hebei completed the acquisition of 100% of the registered capital of Lerentang (LRT). LRT was engaged in the manufacture and distribution of Chinese traditional medicines focusing on pain management related therapeutics within China. By 2011 the manufacturing operations of LRT had been completely integrated into Hebei. Currently over 90% of the Companys revenues derive from one herbal extraction, obtained from the acquisition of LRT, which is used to alleviate oral/dental and bone pain. Investment in Joint Venture (JV) On April 26, 2010, Aoxing Pharma and Johnson Matthey Plc (JM) entered into an agreement to establish a joint venture focused on research, development, manufacturing and marketing of active pharmaceutical ingredients for narcotics and neurological drugs for the China market. The joint venture represents a significant new opportunity for both companies to expand their business in the rapidly growing pharmaceutical market in China. Under the terms of the agreement, Macfarlan Smith Ltd, a wholly owned subsidiary of Johnson Matthey Plc, headquartered in the United Kingdom, will contribute technology expertise and capital to the joint venture. Hebei will contribute capital, fixed assets and related active pharmaceutical ingredients manufacturing licenses. The joint venture company is called Hebei Aoxing API Pharmaceutical Company, Ltd. (API). Hebei Aoxing has a 51% stake in API, while Macfarlan Smith (Hong Kong) Ltd (a wholly owned subsidiary of JM) holds 49%. Each company has equal representation on the board of directors that will oversee a management team responsible for corporate strategies and operations. The new joint venture is located on the Hebei campus in Xinle City, 200 kilometers southwest of Beijing. On March 10, 2010, the joint venture obtained a business license from the City Industry &amp; Commercial Administrative Bureau. The Company accounts for its investment in the Joint Venture under the equity method of accounting.</t>
  </si>
  <si>
    <t>2 Significant Accounting Policies</t>
  </si>
  <si>
    <t xml:space="preserve">2 SIGNIFICANT ACCOUNTING POLICIES Basis of presentation The consolidated financial statements include the accounts of the Company and its subsidiaries. All significant inter-company accounts and transactions have been eliminated. These consolidated financial statements have been prepared in conformity with accounting principles generally accepted in the United States of America. The Companys functional currency is the Chinese Renminbi (RMB); however, the accompanying consolidated financial statements have been translated and presented in United States Dollars (USD). 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impairment assessment of goodwill, and share-based compensation expenses. Management makes these estimates using the best information available at the time the estimates are made; however, actual results when ultimately realized could differ significantly from those estimates. Cash and cash equivalents The Company maintains cash and cash equivalents with financial institutions in the PRC which are not insured or otherwise protected. Should any of these institutions holding the Companys cash become insolvent, or if the Company is unable to withdraw funds for any reason, the Company could lose the cash on deposit with that institution. Cash and cash equivalents include cash on hand and cash in time deposits, certificates of deposit and all highly liquid debt instruments with original maturities of three months or less. Accounts Receivable Accounts receivables represent customer accounts receivables. The allowance for doubtful accounts is based on a combination of current sales, historical charge-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The balances of allowance for doubtful accounts are $1,364,330 and $1,562,109 at June 30, 2015 and 2014 respectively. The Company recorded bad debt written back of $204,597 for the year ended June 30, 2015 and bad debt expense of $896,441 for the year ended June 30, 2014, respectively. Inventories, net Inventories are stated at the lower of cost, determined using the weighted average cost method, and net realizable value. Net realizable value is the estimated selling price, in the ordinary course of business, less estimated costs to complete and dispose. The Company charged $108,601 against allowance for obsolete inventory during the year ended June 30, 2015. The Company wrote-off $83,454 of obsolete inventory during the years ended June 30, 2014. For the years ended June 30, 2015 and 2014, the Companys allowance for obsolete inventory is $633,948 and $471,487, respectively. Advances to Suppliers The Company makes advances to certain vendors for purchase of its material and equipment. The advances to suppliers are interest free. Property and equipment Property and equipment are recorded at cost. Depreciation is provided in amounts sufficient to amortize the cost of the related assets over their useful lives using the straight line method for financial reporting purposes. Construction in progress is stated at cost, which includes the cost of construction, acquisition of plant and equipment and other direct costs attributable to the construction. Construction in progress is not depreciated until such time as the assets are completed and put into operational use. No capitalized interest is incurred during the period of construction. All land in the PRC is owned by the PRC government. The government in the PRC, according to the relevant PRC law, may sell the right to use the land for a specified period of time. Thus, all of the Companys land purchases in the PRC are considered to be leasehold land and are stated at cost less accumulated amortization and any recognized impairment loss. Amortization is provided over the term of the land use right agreements on a straight-line basis, which is 50 years and they will expire in 2053. Maintenance, repairs and minor renewals are charged to expense when incurred. Replacements and major renewals are capitalized. Estimated useful lives are as follows: Right to use land 50 years Building and building improvements 35 years Machinery and equipment 10 years Furniture and office equipment 5 years Automobiles 8 years Intangible assets Definite lived intangible assets include drug permits recorded at cost less accumulated amortization and any recognized impairment loss. The drug permits were acquired in 2008 when the Company purchased LRT and are amortized over their estimated useful life of 15 years on a straight-line basis. An intangible asset that is subject to amortization shall be reviewed for impairment in accordance with the Impairment or Disposal of Long-Lived Assets ASC 360-10. In accordance with Accounting Standards Codification (ASC) Topic 360-10-5, Impairment or Disposal of Long-Lived Assets, the Company performs an intangible asset impairment test for its definite-lived intangibles whenever events or changes in circumstances indicate that its carrying amount may not be recoverable. The intangible assets balance as of June 30, 2015 and June 30, 2014 are $484,857 and $546,114 respectively. Revenue Recognition In accordance with the ASC Topic 605,  Revenue Recognition The Company derives revenues from the sale of pharmaceutical products. The Company recognizes its revenues net of value-added taxes (VAT). The Company is subject to VAT which is levied on the majority of the products at the rate 17% on the invoiced value of sales. Output VAT is borne by customers in addition to the invoiced value of sales and input VAT is borne by the Company in addition to the invoiced value of purchases to the extent not refunded for export sales. The Company recognizes revenue from the sale of products upon customers receipt of the shipment at the customers facility or upon when the transfer of title and risk of loss has transferred to the customer. The Company has distributor arrangements with certain parties for sale of its pharmaceutical products. The distributor agreements do not provide chargeback, price protection, or stock rotation rights. Research and Development Research and development is charged to expense as incurred. Share-Based Compensation Share-based compensation cost is measured at the grant date based on the fair value of the award and is recognized as expense over the requisite service period. The Companys policy is to recognize compensation cost for awards with only service conditions and a graded vesting schedule on a straight-line basis over the requisite service period for the entire award. Impairment of long lived assets In accordance with the provisions of ASC Topic 360-10-5,  Impairment or Disposal of Long-Lived Assets, Income taxes The Company uses the asset and liability method of accounting for income taxes in accordance with ASC Topic 740,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Non-controlling interest Non-controlling interests in our subsidiaries are recorded in accordance with the provisions of ASC Topic 810,  Consolidation Under ASC 810-10-45-21, losses attributable to the parent and the non-controlling interest in a subsidiary may exceed their interests in the subsidiarys equity. The excess, and any further losses attributable to the parent and the non-controlling interest, shall be attributed to those interests. That is, the non-controlling interest shall continue to be attributed its share of losses even if that attribution results in a deficit non-controlling interest balance. Currency translation Since the Company operates primarily in the PRC, the Companys functional currency is the Chinese Yuan (RMB). Revenue and expense accounts are translated at the average rates during the period, and balance sheet items are translated at year-end rates. Translation adjustments arising from the use of differing exchange rates from period to period are included as a separate component of shareholders equity. Gains and losses from foreign currency transactions are recognized in current operations. 2015 2014 Year ended RMB: US$ exchange rate 6.1288 6.1577 Average yearly RMB: US$ exchange rate 6.1452 6.1467 The RMB is not freely convertible into foreign currency and all foreign exchange transactions must take place through authorized institutions. No representation is made that the RMB amounts could have been, or could be, converted into USD at the rates used in translation. Fair value of financial instruments The Company has adopted ASC Topic 820,  Fair Value Measurement and Disclosu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s of June 30, 2015,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June 30, 2015. As of June 30, 2015, 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would be adjusted to fair value if it is deemed to be impaired. Certain unobservable units for these assets are offered quotes, lack of marketability, long-term revenue growth rates and discounts rates. For Level 3 measurements, significant increases or decreases in long-term growth rates or discount rates in isolation or in combination could result in a significantly lower or higher fair value measurement. In general, a change in the long-term growth rate of our Hebei Aoxing business unit could negatively affect the fair value of our goodwill. Comprehensive income ASC Topic 220, Comprehensive Income, Earnings per share Basic earnings per common share are computed on the basis of the weighted average number of common shares outstanding during the period. Diluted earnings per share are computed on the basis of the weighted average number of common shares and dilutive securities (such as warrants and convertible preferred stock) outstanding. Dilutive securities having an anti-dilutive effect on diluted earnings per share are excluded from the calculation. Statement of cash flows In accordance with the provisions of Accounting Standards Codification on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 Segment reporting ASC Topic 280, Segment Reporting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July 2015, the FASB issued ASU No. 2015-11,  Inventory: Simplifying the Measurement of Inventory In April 2015, the FASB issued ASU 2015-03, " Interest -Imputation of Interest (Subtopic 835-30): Simplifying the Presentation of Debt Issuance Costs In August 2014, the FASB issued ASU 2014-15,  Disclosure of Uncertainties about an Entitys Ability to Continue as a Going Concern In June 2014, FASB issued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May 2014, the FASB issued ASU 2014-09,  Revenue from Contracts with Customers </t>
  </si>
  <si>
    <t>3 Going Concern</t>
  </si>
  <si>
    <t xml:space="preserve"> 3 GOING CONCERN Currently and historically, the Company has managed to operate its business with negative net working capital. The Companys negative working capital is primarily due to our accumulated deficit, which we funded by an increase in short-term bank loans, and the sale of common stock of the Company. The Company is able to operate with a negative net working capital because of loans from unrelated and related parties. The Company believes operating cash flows staying positive in the near-term, continued support from related parties, and the ability to continue to roll over short-term debt, taken together, provide adequate resources to fund ongoing operations in the foreseeable future. The Company is also planning to seek equity financing to replace both short-term and long-term debts. The Company believes that the increased market demand for its main product in the near term and sales from several new products in future years will produce substantial positive cash flow. If the Companys short-term cash flows decrease significantly and the Company is unable to pay its short-term liabilities, the Companys business, financial condition and results of operations could be materially affected. We had an accumulated deficit of $58.4 58,354,968 20,100,000 Management of the Company believes that the Company's large negative working capital will improve gradually during fiscal year 2016. Management expects the improvement to come from improved operating results, by extending short term into longer term loans, and by selling equity and converting debt to equity. reduce current The management of the Company has taken a number of actions and will continue to address this situation in order to restore the Company to a sound financial position with an appropriate business strategy going forward. During the fiscal year 2015, the Company completed the sale of 6,740,747 shares of its common stock to investors, each of whom is either an officer, an employee or a consultant. The average purchase price for the shares was $0.36 per share. The Company also completed the sale of 12,863,690 shares of its common stock to creditors in satisfaction of $5.6 million in debt. The shares were valued at the average price of $0.43 per share. Most recently, the Company completed a registered direct sale of securities to a U.S. institutional investor for $3.0 million. Revenue for the year ended June 30, 2015 was significantly higher than revenue during the prior year, an improvement that was primarily attributable to the changes in our marketing program. Management believes the net profit and positive operating cash flows generated in this year will continue in the coming years due to the increased market demand for its main product. Management also believes that the Company will have continued support from related parties, and will have the ability to continue to roll over short-term debt. Lastly, the Company also started the process of securing additional funds through long term </t>
  </si>
  <si>
    <t>4 Inventories, Net</t>
  </si>
  <si>
    <t xml:space="preserve">4 INVENTORIES, NET Inventories consist of the following: June 30, 2015 2014 Work in process $ 383,950 $ 642,842 Raw materials 676,590 669,880 Finished goods 2,179,486 882,552 $ 3,240,026 $ 2,195,274 The allowance for obsolete inventory as of June 30, 2015 and 2014 was $465,828 and $471,487, respectively. </t>
  </si>
  <si>
    <t>5 Property and Equipment, Net</t>
  </si>
  <si>
    <t xml:space="preserve">5 PROPERTY AND EQUIPMENT, NET Property, plant and equipment, net, consisted of the following: June 30, 2015 2014 Right to use land $ 8,160,781 $ 8,122,480 Building and building improvements 19,388,880 19,297,882 Machinery and equipment 6,882,678 3,926,297 Furniture and office equipment 650,851 621,988 Automobiles 126,120 567,297 Construction in progress 460,113 266,260 35,669,423 32,802,204 Accumulated depreciation and amortization 7,017,706 6,383,362 $ 28,651,717 $ 26,418,842 Depreciation expense for the years ended June 30, 2015 and 2014 were $634,344 and $951,726, respectively. </t>
  </si>
  <si>
    <t>6 Equity-method Investment in Joint Venture</t>
  </si>
  <si>
    <t xml:space="preserve">6 EQUITY-METHOD INVESTMENT IN JOINT VENTURE The Company accounts for its investment in API (see Note 1) under the equity method of accounting. Summarized unaudited financial information for our investment in API, assuming a 100% ownership interest, is as follows: June 30, 2015 2014 Current assets $ 11,767 $ 23,144 Noncurrent assets 758,649 795,273 Current liabilities 640,416 506,354 Noncurrent liabilities - - Equity 130,000 312,063 Revenues General and administrative expenses (183,044 ) (205,323 ) Net loss $ (183,044 ) $ (205,323 ) The Company recorded a loss on investment of $93,352 and $104,715 for the years ended June 30, 2015 and 2014 respectively for its 51% (50% control right) share of API. </t>
  </si>
  <si>
    <t>7 Short-term Borrowing</t>
  </si>
  <si>
    <t>7 SHORT-TERM BORROWING Short-term borrowing consists of the following: June 30, 2015 2014 Shijiazhuang Finance Bureau (a) $ 81,582 $ 81,199 Shijiazhuang Construction Investment Group Co., Ltd (b) 5,058,086 3,247,966 Hebei Chuangyu Investment Group Co., Ltd (c) - 1,948,780 Hebei Hengrui Sunshine Pharmacy Co., Ltd (d) - 3,247,966 Mr. Liu Shujun (e) - 260,519 Mr. Li Hui (f) 2,304 538,208 Shijiazhuang Red Property Management Co., Ltd (g) - 2,073,826 Hebei Henghui Investment Management Co., Ltd (h) 3,263,282 - TianJin Heng Xing Mirco Finance Bureau (i) 4,079,102 - Total $ 12,484,356 $ 11,398,464 (a) A non-interest bearing note payable to Shijiazhuang Finance Bureau, an agency of a local government, due on demand. (b) A one-year loan from Shijiazhuang Construction Investment Group, disbursed through China Construction Bank. The notes bear an annual interest rate of 12%. $1,957,969 was due on October 25, 2015 and $3,100,117 was due on July 12, 2015 and extended to October 27, 2015. On October 9, 2015, another extension agreement was signed. $1,957,969 was extended to April 24, 2016 and $3,100,117 was extended to April 26, 2016. The notes are secured by certain registered trademarks and renewal certificates relating to Aoxings Zhongtongan capsule. (c) A four months term loan from Hebei Chuangyu Investment Group Co., Ltd. The note bears an annual interest rate of 15% and was due on November 22, 2014. (d) A one-year term loan from Hebei Hengrui Sunshine Pharmacy Co., Ltd. The note bears an annual interest rate of 15% and was due on April 17, 2015. (e) A one-year term loan from Mr. Liu Shujun. The note bears an annual interest rate of 15% and was due on May 21, 2015. (f) On December 21, 2012, the Company obtained RMB2,000,000 (approximately $324,797) term loan from Mr. Li Hui. The note bears an annual interest rate of 27.6% and was due on December 31, 2014. On March 1, 2013, the Company further obtained RMB1,314,120 (approximately $213,411) term loan from Mr. Li Hui. The note bears an annual interest rate of 20% and was due on February 28, 2015. The balance of $2,304 as at June 30, 2015 represents unpaid portion of interests. (g) A one-year term loan from Shijiazhuang Red Property Management Co., Ltd. The note bears an annual interest rate of 15% and was due on April 17, 2015. (h) A six-month term loan from Hebei Henghui Investment Management Co., Ltd. The note bears an annual interest rate of 10% and was due on September 17, 2015. The loan was subsequently extended to October 17, 2015. On September 30, 2015, the Company repaid $656,250 of the loan and the remainder of the loan was extended to April 16, 2016. (i) A two-month term loan from TianJin Heng Xing Mirco finance Bureau. The note bears an annual interest rate of 20.04%, due on January 21, 2015 and was extended to March 17, 2016.</t>
  </si>
  <si>
    <t>8 Loan Payable - Bank</t>
  </si>
  <si>
    <t xml:space="preserve">8 LOAN PAYABLE  BANK Loan payable  bank consist of the following loans collateralized by assets of the company: June 30, 2015 2014 Bank Note in the amount of 30 million RMB with Shijiazhuang Huirong Rural Cooperative Bank bearing an annual interest rate of 10% made on September 23, 2014. The note matured on November 22, 2014 and was extended to March 16, 2016. $ 4,894,922 $ - Bank Note in the amount of 30 million RMB with Postal Savings Bank bearing an annual interest rate of 7.8%, made on July 22, 2014 for one year maturing on July 21, 2015. 4,894,922 - Bank Note in the amount of 20 million RMB with China Merchant Bank bearing an annual floating rate of 7.0%, initially made on December 27, 2013, renewed on January 13, 2015 for one year maturing on January 12, 2016. 3,263,282 3,247,966 Bank Note in the amount of 20 million RMB with China Everbright Bank bearing 7.84% interest per annum, made on January 16, 2015 for one year maturing on January 15, 2016. 3,263,282 - $ 16,316,408 $ 3,247,966 </t>
  </si>
  <si>
    <t>9 Loan Payable - Other</t>
  </si>
  <si>
    <t xml:space="preserve">9 LOAN PAYABLE  OTHER Loan payable  other consist of loans from unrelated third-parties, bearing interest at an average rate of 17.9% and 17.57% as of June 30, 2015 and 2014, respectively. Loans will mature as following: June 30, 2015 2014 Within one year $ - $ - 1  2 years - - 2  3 years - 1,354,810 3  4 years 1,361,199 - Total 1,361,199 1,354,810 Less current portion - - $ 1,361,199 $ 1,354,810 </t>
  </si>
  <si>
    <t>10 Loan Payable - Related Parties</t>
  </si>
  <si>
    <t xml:space="preserve">10 LOAN PAYABLE  RELATED PARTIES Loan payable  related parties consists of loans from shareholders, officers, and other related parties, bearing interest at an average rate of 10.0% and 13.94% per annum as of June 30, 2015 and 2014, respectively. Loans will mature as follows: June 30, 2015 2014 Within one year $ 5,793 $ 1,084,248 1  2 years 8,158 - 2  3 years 6,146,803 Total 13,951 7,231,051 Less current portion (5,793 ) (1,084,248) $ 8,158 $ 6,146,803 </t>
  </si>
  <si>
    <t>11 Deferred Income</t>
  </si>
  <si>
    <t>11 DEFERRED INCOME The balance of deferred income represents government grants related to the Company's construction in progress ("CIP"). It will be recognized as subsidy income on a systematic basis (straight-line method) over the useful life of the fixed asset transferred from CIP which is a project to reform and improve the production line of the Zhongtongan. As of June 30, 2015, the CIP was transferred to building and building improvements and will be depreciated over 35 years. See Note 5.</t>
  </si>
  <si>
    <t>12 Accrued Expenses and Other Current Liabilities</t>
  </si>
  <si>
    <t xml:space="preserve">1 2 ACCRUED EXPENSES AND OTHER CURRENT LIABILITIES Accrued expenses and taxes consist of the following: June 30, 2015 2014 Accrued salaries and benefits $ 1,616,963 $ 817,306 Accrued interest 2,073,073 1,294,934 Accrued taxes 1,281,704 418,485 Deposit payable 572,105 605,130 Due to employee 46,967 46,746 Advance from customers 291,005 733,144 Other accounts payable 241,512 286,376 Other accrued expenses and current liabilities 1,052,996 232,669 $ 7,176,325 $ 4,434,790 </t>
  </si>
  <si>
    <t>14 Stock Options</t>
  </si>
  <si>
    <t xml:space="preserve">1 4 STOCK OPTIONS On January 1, 2015, the Company issued a total of 300,000 common stock purchase options to management. This stock compensation grant was valued at $74,691 and the Company recorded $22,822 stock option compensation expense for the year ended June 30, 2015. Options issued during the year ended June 30, 2015 will vest in equal proportions on January 1, 2016, January 1, 2017 and January 1, 2018. The unrecognized compensation expense for the Company as of June 30, 2014 and 2015 were nil and $51,869 respectively. The Company calculated the estimated fair value of the options of the grant date using the Black-Scholes Option Pricing Model with the following assumptions: For the year ended June 30, 2015 Estimated dividends None Expected volatility 101.63 % Risk-free interest rate 1.65 % Expected term (years) 5 The model requires the input of subjective assumptions including the expected stock price volatility and the expected dividend yield. The Company uses historical experience of employee turnover and future expectation to estimate forfeiture rate. For expected volatilities, the Company has made reference to historical volatilities of the Companys stock. The risk-free interest rate for periods within the contractual life of the option is based on the U.S. Treasury Bills yield in effect at the time of grant. A summary of option activity as of June 30, 2015 and 2014, and changes during the years then ended is as followings: Weighted-avg. Aggregate Weighted-avg. remaining intrinsic Shares Exercise Price Term (yr.) Value On June 30, 2013 132,000 $ 2.00 1.1 $ 0 Granted: - $ - - - Exercised: - - - - Forfeited: - - - - On June 30, 2014 132,000 $ 2.00 0.1 $ 0 Granted: 300,000 $ 0.33 5.0 - Exercised: - - - - Forfeited: (132,000 ) - - - On June 30, 2015 300,000 $ 0.33 4.5 $ 426,000 </t>
  </si>
  <si>
    <t>15 Issuance of Common Stock</t>
  </si>
  <si>
    <t>1 5 ISSUANCE OF COMMON STOCK On October 21, 2013, the Company issued 60,000 shares of common stock to three independent directors for services rendered. Total value of the compensation is approximately $19,200 based on closing average price of $0.32 during the period of service. On September 5, 2014, the Company issued 11,862,278 shares of common stock in satisfaction of $4.6 million in debt. The shares were valued at $0.39 per share, which exceeded the six month average share price as well as the market price at time of issuance. Paid in capital was increased by $4,614,426 as a result of the exchange. On December 23, 2014 the Company On February 3, 2015, the Company issued 300,000 shares of common stock to management at $0.33 per share based on share price at grant date. The shares are equally vested on January 1, 2016, January 1, 2017 and January 1, 2018. The Company recorded $30,250 stock compensation expense for the year ended June 30, 2015 and the unrecognized compensation expense was $68,750. On February 3, 2015, the Company issued 40,000 shares of common stock to independent directors at $0.39 per shares for services rendered by them. On February 3, 2015, the Company issued 1,704,915 shares of its common stock to six investors, each of whom is either an employee or a consultant to the Company. The average purchase price for the shares was $0.32 per share. On March 12, 2015, the Company issued 480,000 shares of its common stock to a creditor at $0.50 per share to offset a loan payable. On April 8 2015, the company sold 508,000 shares of common stock to officers and employees of the Company at a price of $1.36 per share, which exceeded the market price at time of issuance On April 8 2015, the Company also issued 521,412 shares of common stock at a price of $1.36 per share to a creditor in satisfaction of $709,120 debt. On June 19, 2015, the Company issued 20,000 shares of common stock to management for services rendered.</t>
  </si>
  <si>
    <t>16 Taxes</t>
  </si>
  <si>
    <t>1 6 TAXES The Companys Chinese subsidiaries are governed by the Income Tax Law of the Peoples Republic of China concerning private-run enterprises, which are generally subject to tax at a statutory rate of 25% on income reported in the statutory financial statements after appropriate tax adjustments. The reconciliation of income tax at the U.S. statutory rate to the Companys effective tax rate is as follows: Year Ended June 30, 2015 2014 Tax at U.S. Statutory rate $ 1,089,936 $ (3,022,033 ) Tax rate difference between China and U.S. (1,046,086) 3,765,170 Change in Valuation Allowance (1,031,621) (2,416,252) Net operating loss expired 955,983 1,666,605 Stock and option compensation 31,788 6,510 Impairment loss on goodwill - Effective tax rate $ - $ - The provisions of income taxes (credit) are summarized as follows: Year Ended June 30, 2015 2014 Current $ $ - Deferred - U.S. (229,859 ) (176,469 ) Deferred  China (1,442,889) (1,532,812 ) Valuation allowance - U.S. 229,859 176,469 Valuation allowance  China (1,261,480 ) 1,532,812 Total $ (2,704,369 ) $ - The tax effects of temporary differences that give rise to the Companys net deferred tax asset as of June 30, 2015 and 2014 are as follows: Year Ended June 30, 2015 2014 Net operating loss carryforward - China $ 1,342,696 $ 3,106,728 Net operating loss carryforward - US 1,935,121 1,705,262 Allowance for doubtful accounts 823,190 (792,888) Others 808,334 (790,452) 4,909,341 3,228,650 Less: valuation allowance- U.S. (1,935,121) (1,705,262) valuation allowance- China. (262,610) (1,523,388) Deferred tax assets $ 2,711,610 $ - As of June 30, 2015, the Company has recognized deferred tax assets of $2,711,610. The Companys loss carry forwards for the past 5 years produced a significant amount of the deferred tax assets and the realization of tax loss carry forwards are deemed to be probable. Therefore, the Company determined it was appropriate under US GAAP to recognize the deferred tax assets during the Fiscal 2015. For the year ended June 30, 2015 and 2014, the Company did not have any interest and penalties associated with tax positions. As of June 30, 2015 and 2014, the Company did not have any significant unrecognized uncertain tax positions.</t>
  </si>
  <si>
    <t>17 Concentrations</t>
  </si>
  <si>
    <t xml:space="preserve">1 7 CONCENTRATIONS Sales to two major customers were 7% and 5% of total sales for the year ended June 30, 2015. Sales to two major customers were 7% and 4% of total sales for the year ended June 30, 2014. Sales of one major product represented approximately 95% and 92% of total sales for the year ended June 30, 2015 and 2014, respectively. Two major customers accounted for 0.1% and 4% of outstanding accounts receivable as of June 30, 2015. Two major customers accounted for nil and 1% of outstanding accounts receivable as of June 30, 2014. </t>
  </si>
  <si>
    <t>18 Subsequent Events</t>
  </si>
  <si>
    <t xml:space="preserve"> 1 8 SUBSEQUENT EVENTS On July 23, 2015, the Company entered into a loan agreement with Postal Savings Bank of China and obtained a loan of RMB27 million (approximately $4.4 million) with a term of five months maturing on December 22, 2015. This loan bears an annual interest rate of 7.8%. On July 10, 2015 and on October 9, 2015, the Company obtained extensions of the short term borrowing from Shijiazhuang Construction Investment Group. $3,100,117 was due on July 12, 2015 and was extended to October 27, 2015 and then further extended to April 26, 2016. $1,957,969 was due on October 25, 2015 and was extended to April 24, 2016. The loans bear an annual interest rate of 12%. On September 17, 2015, the Company extended the six-month term loan of $3,263,282 from Hebei Henghui Investment Management Co., Ltd. to October 17, 2015. On September 30, 2015, the Company repaid $656,250 of the loan and the remainder of the loan was extended to April 16, 2016. The loan was originally due on September 17, 2015 and bears an annual interest rate of 10%. On September 30, 2015 the Company sold 2,352,941 shares of common stock and 1,764,706 common stock purchase warrants (the "Public Warrants") pursuant to a Securities Purchase Agreement dated as of September 24, 2015. The purchaser was an institutional investor. The aggregate purchase price for the securities was $3,000,000. From the proceeds of the offering, the Company paid a fee of $180,000 to the placement agent for the offering. Aoxing Pharmaceutical Company, Inc. has also issued to the placement agent and its affiliates warrants to purchase 141,176 shares of common stock. Each Public Warrant will permit the holder to purchase one share of common stock from the Company for a price of $1.74 per share. The Public Warrants will be exercisable from March 30, 2016 until March 30, 2021. The warrants issued to the placement agent and its affiliates are substantially identical to the Public Warrants, except that the termination date is September 24, 2020. Cashless exercise of either warrant is permitted only if there is no effective registration statement permitting resale of the common shares underlying the warrants. In accordance with ASC 855 Subsequent Events, which establishes general standards of accounting for and disclosure of events that occur after the balance sheet date but before financial statements are issued, we have evaluated all events or transactions that occurred after June 30, 2015up through the date we issued the consolidated financial statements and has determined that there was no other material event that occurred after the date of the balance sheets included in this report. </t>
  </si>
  <si>
    <t>2 Significant Accounting Policies: Basis of Presentation (Policies)</t>
  </si>
  <si>
    <t>Policies</t>
  </si>
  <si>
    <t>Basis of Presentation</t>
  </si>
  <si>
    <t>Basis of presentation The consolidated financial statements include the accounts of the Company and its subsidiaries. All significant inter-company accounts and transactions have been eliminated. These consolidated financial statements have been prepared in conformity with accounting principles generally accepted in the United States of America. The Companys functional currency is the Chinese Renminbi (RMB); however, the accompanying consolidated financial statements have been translated and presented in United States Dollars (USD).</t>
  </si>
  <si>
    <t>2 Significant Accounting Policies: Use of Estimates in The Preparation of Financial Statements (Policies)</t>
  </si>
  <si>
    <t>Use of Estimates in The Preparation of Financial Statements</t>
  </si>
  <si>
    <t>Use of estimates in the preparation of financial statement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reflected in the consolidated financial statements include, but are not limited to, the recoverability of the carrying amount and estimated useful lives of long-lived assets, allowance for accounts receivable, realizable values for inventories, valuation allowance of deferred tax assets, impairment assessment of goodwill, and share-based compensation expenses. Management makes these estimates using the best information available at the time the estimates are made; however, actual results when ultimately realized could differ significantly from those estimates.</t>
  </si>
  <si>
    <t>2 Significant Accounting Policies: Cash and Cash Equivalents (Policies)</t>
  </si>
  <si>
    <t>Cash and Cash Equivalents</t>
  </si>
  <si>
    <t>Cash and cash equivalents The Company maintains cash and cash equivalents with financial institutions in the PRC which are not insured or otherwise protected. Should any of these institutions holding the Companys cash become insolvent, or if the Company is unable to withdraw funds for any reason, the Company could lose the cash on deposit with that institution. Cash and cash equivalents include cash on hand and cash in time deposits, certificates of deposit and all highly liquid debt instruments with original maturities of three months or less.</t>
  </si>
  <si>
    <t>2 Significant Accounting Policies: Accounts Receivable (Policies)</t>
  </si>
  <si>
    <t>Accounts Receivable</t>
  </si>
  <si>
    <t>Accounts Receivable Accounts receivables represent customer accounts receivables. The allowance for doubtful accounts is based on a combination of current sales, historical charge-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The balances of allowance for doubtful accounts are $1,364,330 and $1,562,109 at June 30, 2015 and 2014 respectively. The Company recorded bad debt written back of $204,597 for the year ended June 30, 2015 and bad debt expense of $896,441 for the year ended June 30, 2014, respectively.</t>
  </si>
  <si>
    <t>2 Significant Accounting Policies: Inventories, Net (Policies)</t>
  </si>
  <si>
    <t>Inventories, Net</t>
  </si>
  <si>
    <t>Inventories, net Inventories are stated at the lower of cost, determined using the weighted average cost method, and net realizable value. Net realizable value is the estimated selling price, in the ordinary course of business, less estimated costs to complete and dispose. The Company charged $108,601 against allowance for obsolete inventory during the year ended June 30, 2015. The Company wrote-off $83,454 of obsolete inventory during the years ended June 30, 2014. For the years ended June 30, 2015 and 2014, the Companys allowance for obsolete inventory is $633,948 and $471,487, respectively.</t>
  </si>
  <si>
    <t>2 Significant Accounting Policies: Advances To Suppliers (Policies)</t>
  </si>
  <si>
    <t>Advances To Suppliers</t>
  </si>
  <si>
    <t>Advances to Suppliers The Company makes advances to certain vendors for purchase of its material and equipment. The advances to suppliers are interest free.</t>
  </si>
  <si>
    <t>2 Significant Accounting Policies: Property and Equipment (Policies)</t>
  </si>
  <si>
    <t>Property and Equipment</t>
  </si>
  <si>
    <t>Property and equipment Property and equipment are recorded at cost. Depreciation is provided in amounts sufficient to amortize the cost of the related assets over their useful lives using the straight line method for financial reporting purposes. Construction in progress is stated at cost, which includes the cost of construction, acquisition of plant and equipment and other direct costs attributable to the construction. Construction in progress is not depreciated until such time as the assets are completed and put into operational use. No capitalized interest is incurred during the period of construction. All land in the PRC is owned by the PRC government. The government in the PRC, according to the relevant PRC law, may sell the right to use the land for a specified period of time. Thus, all of the Companys land purchases in the PRC are considered to be leasehold land and are stated at cost less accumulated amortization and any recognized impairment loss. Amortization is provided over the term of the land use right agreements on a straight-line basis, which is 50 years and they will expire in 2053. Maintenance, repairs and minor renewals are charged to expense when incurred. Replacements and major renewals are capitalized. Estimated useful lives are as follows: Right to use land 50 years Building and building improvements 35 years Machinery and equipment 10 years Furniture and office equipment 5 years Automobiles 8 years</t>
  </si>
  <si>
    <t>2 Significant Accounting Policies: Intangible Assets (Policies)</t>
  </si>
  <si>
    <t>Intangible Assets</t>
  </si>
  <si>
    <t>Intangible assets Definite lived intangible assets include drug permits recorded at cost less accumulated amortization and any recognized impairment loss. The drug permits were acquired in 2008 when the Company purchased LRT and are amortized over their estimated useful life of 15 years on a straight-line basis. An intangible asset that is subject to amortization shall be reviewed for impairment in accordance with the Impairment or Disposal of Long-Lived Assets ASC 360-10. In accordance with Accounting Standards Codification (ASC) Topic 360-10-5, Impairment or Disposal of Long-Lived Assets, the Company performs an intangible asset impairment test for its definite-lived intangibles whenever events or changes in circumstances indicate that its carrying amount may not be recoverable. The intangible assets balance as of June 30, 2015 and June 30, 2014 are $484,857 and $546,114 respectively.</t>
  </si>
  <si>
    <t>2 Significant Accounting Policies: Revenue Recognition (Policies)</t>
  </si>
  <si>
    <t>Revenue Recognition</t>
  </si>
  <si>
    <t>Revenue Recognition In accordance with the ASC Topic 605,  Revenue Recognition The Company derives revenues from the sale of pharmaceutical products. The Company recognizes its revenues net of value-added taxes (VAT). The Company is subject to VAT which is levied on the majority of the products at the rate 17% on the invoiced value of sales. Output VAT is borne by customers in addition to the invoiced value of sales and input VAT is borne by the Company in addition to the invoiced value of purchases to the extent not refunded for export sales. The Company recognizes revenue from the sale of products upon customers receipt of the shipment at the customers facility or upon when the transfer of title and risk of loss has transferred to the customer. The Company has distributor arrangements with certain parties for sale of its pharmaceutical products. The distributor agreements do not provide chargeback, price protection, or stock rotation rights.</t>
  </si>
  <si>
    <t>2 Significant Accounting Policies: Research and Development (Policies)</t>
  </si>
  <si>
    <t>Research and Development</t>
  </si>
  <si>
    <t>Research and Development Research and development is charged to expense as incurred.</t>
  </si>
  <si>
    <t>2 Significant Accounting Policies: Share-based Compensation (Policies)</t>
  </si>
  <si>
    <t>Share-based Compensation</t>
  </si>
  <si>
    <t>Share-Based Compensation Share-based compensation cost is measured at the grant date based on the fair value of the award and is recognized as expense over the requisite service period. The Companys policy is to recognize compensation cost for awards with only service conditions and a graded vesting schedule on a straight-line basis over the requisite service period for the entire award.</t>
  </si>
  <si>
    <t>2 Significant Accounting Policies: Impairment of Long Lived Assets (Policies)</t>
  </si>
  <si>
    <t>Impairment of Long Lived Assets</t>
  </si>
  <si>
    <t>Impairment of long lived assets In accordance with the provisions of ASC Topic 360-10-5,  Impairment or Disposal of Long-Lived Assets,</t>
  </si>
  <si>
    <t>2 Significant Accounting Policies: Income Taxes (Policies)</t>
  </si>
  <si>
    <t>Income Taxes</t>
  </si>
  <si>
    <t>Income taxes The Company uses the asset and liability method of accounting for income taxes in accordance with ASC Topic 740, 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2 Significant Accounting Policies: Non-controlling Interest (Policies)</t>
  </si>
  <si>
    <t>Non-controlling Interest</t>
  </si>
  <si>
    <t>Non-controlling interest Non-controlling interests in our subsidiaries are recorded in accordance with the provisions of ASC Topic 810,  Consolidation Under ASC 810-10-45-21, losses attributable to the parent and the non-controlling interest in a subsidiary may exceed their interests in the subsidiarys equity. The excess, and any further losses attributable to the parent and the non-controlling interest, shall be attributed to those interests. That is, the non-controlling interest shall continue to be attributed its share of losses even if that attribution results in a deficit non-controlling interest balance.</t>
  </si>
  <si>
    <t>2 Significant Accounting Policies: Currency Translation (Policies)</t>
  </si>
  <si>
    <t>Currency Translation</t>
  </si>
  <si>
    <t>Currency translation Since the Company operates primarily in the PRC, the Companys functional currency is the Chinese Yuan (RMB). Revenue and expense accounts are translated at the average rates during the period, and balance sheet items are translated at year-end rates. Translation adjustments arising from the use of differing exchange rates from period to period are included as a separate component of shareholders equity. Gains and losses from foreign currency transactions are recognized in current operations. 2015 2014 Year ended RMB: US$ exchange rate 6.1288 6.1577 Average yearly RMB: US$ exchange rate 6.1452 6.1467 The RMB is not freely convertible into foreign currency and all foreign exchange transactions must take place through authorized institutions. No representation is made that the RMB amounts could have been, or could be, converted into USD at the rates used in translation.</t>
  </si>
  <si>
    <t>2 Significant Accounting Policies: Fair Value Measurement (Policies)</t>
  </si>
  <si>
    <t>Fair Value Measurement</t>
  </si>
  <si>
    <t xml:space="preserve">Fair value of financial instruments The Company has adopted ASC Topic 820,  Fair Value Measurement and Disclosu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amount of cash and cash equivalents, accounts receivable, inventories, prepaid expenses and other current assets, accounts payable and accrued expenses are reasonable estimates of their fair value because of the short term nature of these items. As of June 30, 2015, the Company does not have any assets or liabilities that are measured on a recurring basis at fair value. The Companys short-term borrowings, loans payable, related party notes payable and unrelated party notes payable that are considered Level 2 financial instruments measured at fair value on a non-recurring basis as of June 30, 2015. As of June 30, 2015, the Company does not have any level 3 financial instruments. The Company uses the discounted cash flow approach when determining fair values of its non-recurring fair value measurements when required. We determine the fair value of our goodwill for purposes of comparing to the carrying value on at least an annual basis. Our goodwill would be adjusted to fair value if it is deemed to be impaired. Certain unobservable units for these assets are offered quotes, lack of marketability, long-term revenue growth rates and discounts rates. For Level 3 measurements, significant increases or decreases in long-term growth rates or discount rates in isolation or in combination could result in a significantly lower or higher fair value measurement. In general, a change in the long-term growth rate of our Hebei Aoxing business unit could negatively affect the fair value of our goodwill. </t>
  </si>
  <si>
    <t>2 Significant Accounting Policies: Comprehensive Income (Policies)</t>
  </si>
  <si>
    <t>Comprehensive Income</t>
  </si>
  <si>
    <t>Comprehensive income ASC Topic 220, Comprehensive Income,</t>
  </si>
  <si>
    <t>2 Significant Accounting Policies: Earnings Per Share (Policies)</t>
  </si>
  <si>
    <t>Earnings Per Share</t>
  </si>
  <si>
    <t xml:space="preserve">Earnings per share Basic earnings per common share are computed on the basis of the weighted average number of common shares outstanding during the period. Diluted earnings per share are computed on the basis of the weighted average number of common shares and dilutive securities (such as warrants and convertible preferred stock) outstanding. Dilutive securities having an anti-dilutive effect on diluted earnings per share are excluded from the calculation. </t>
  </si>
  <si>
    <t>2 Significant Accounting Policies: Statement of Cash Flows (Policies)</t>
  </si>
  <si>
    <t>Statement of Cash Flows</t>
  </si>
  <si>
    <t>Statement of cash flows In accordance with the provisions of Accounting Standards Codification on Statement of Cash Flows, cash flows from the Companys operations are calculated based upon the local currencies. As a result, amounts related to assets and liabilities reported on the statement of cash flows will not necessarily agree with changes in the corresponding balances on the balance sheet.</t>
  </si>
  <si>
    <t>2 Significant Accounting Policies: Segment Reporting (Policies)</t>
  </si>
  <si>
    <t>Segment Reporting</t>
  </si>
  <si>
    <t>Segment reporting ASC Topic 280, Segment Reporting</t>
  </si>
  <si>
    <t>2 Significant Accounting Policies: Recent Accounting Pronouncements (Policies)</t>
  </si>
  <si>
    <t>Recent Accounting Pronouncements</t>
  </si>
  <si>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July 2015, the FASB issued ASU No. 2015-11,  Inventory: Simplifying the Measurement of Inventory In April 2015, the FASB issued ASU 2015-03, " Interest -Imputation of Interest (Subtopic 835-30): Simplifying the Presentation of Debt Issuance Costs In August 2014, the FASB issued ASU 2014-15,  Disclosure of Uncertainties about an Entitys Ability to Continue as a Going Concern In June 2014, FASB issued ASU No. 2014-12,  Compensation - Stock Compensation (Topic 718);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In May 2014, the FASB issued ASU 2014-09,  Revenue from Contracts with Customers </t>
  </si>
  <si>
    <t>2 Significant Accounting Policies: Currency Translation: Schedule of Currency Translation (Tables)</t>
  </si>
  <si>
    <t>Tables/Schedules</t>
  </si>
  <si>
    <t>Schedule of Currency Translation</t>
  </si>
  <si>
    <t xml:space="preserve"> 2015 2014 Year ended RMB: US$ exchange rate 6.1288 6.1577 Average yearly RMB: US$ exchange rate 6.1452 6.1467</t>
  </si>
  <si>
    <t>4 Inventories, Net: Schedule of Inventory, Current (Tables)</t>
  </si>
  <si>
    <t>Schedule of Inventory, Current</t>
  </si>
  <si>
    <t xml:space="preserve"> June 30, 2015 2014 Work in process $ 383,950 $ 642,842 Raw materials 676,590 669,880 Finished goods 2,179,486 882,552 $ 3,240,026 $ 2,195,274 </t>
  </si>
  <si>
    <t>5 Property and Equipment, Net: Property, Plant and Equipment (Tables)</t>
  </si>
  <si>
    <t>Property, Plant and Equipment</t>
  </si>
  <si>
    <t xml:space="preserve"> June 30, 2015 2014 Right to use land $ 8,160,781 $ 8,122,480 Building and building improvements 19,388,880 19,297,882 Machinery and equipment 6,882,678 3,926,297 Furniture and office equipment 650,851 621,988 Automobiles 126,120 567,297 Construction in progress 460,113 266,260 35,669,423 32,802,204 Accumulated depreciation and amortization 7,017,706 6,383,362 $ 28,651,717 $ 26,418,842 </t>
  </si>
  <si>
    <t>6 Equity-method Investment in Joint Venture: Schedule of Equity Method Investments (Tables)</t>
  </si>
  <si>
    <t>Schedule of Equity Method Investments</t>
  </si>
  <si>
    <t xml:space="preserve"> June 30, 2015 2014 Current assets $ 11,767 $ 23,144 Noncurrent assets 758,649 795,273 Current liabilities 640,416 506,354 Noncurrent liabilities - - Equity 130,000 312,063 Revenues General and administrative expenses (183,044 ) (205,323 ) Net loss $ (183,044 ) $ (205,323 )</t>
  </si>
  <si>
    <t>7 Short-term Borrowing: Schedule of Short Term Debt (Tables)</t>
  </si>
  <si>
    <t>Schedule of Short Term Debt</t>
  </si>
  <si>
    <t xml:space="preserve"> June 30, 2015 2014 Shijiazhuang Finance Bureau (a) $ 81,582 $ 81,199 Shijiazhuang Construction Investment Group Co., Ltd (b) 5,058,086 3,247,966 Hebei Chuangyu Investment Group Co., Ltd (c) - 1,948,780 Hebei Hengrui Sunshine Pharmacy Co., Ltd (d) - 3,247,966 Mr. Liu Shujun (e) - 260,519 Mr. Li Hui (f) 2,304 538,208 Shijiazhuang Red Property Management Co., Ltd (g) - 2,073,826 Hebei Henghui Investment Management Co., Ltd (h) 3,263,282 - TianJin Heng Xing Mirco Finance Bureau (i) 4,079,102 - Total $ 12,484,356 $ 11,398,464 </t>
  </si>
  <si>
    <t>8 Loan Payable - Bank: Schedule of Long-term Debt Instruments (Tables)</t>
  </si>
  <si>
    <t>Schedule of Long-term Debt Instruments</t>
  </si>
  <si>
    <t xml:space="preserve"> June 30, 2015 2014 Bank Note in the amount of 30 million RMB with Shijiazhuang Huirong Rural Cooperative Bank bearing an annual interest rate of 10% made on September 23, 2014. The note matured on November 22, 2014 and was extended to March 16, 2016. $ 4,894,922 $ - Bank Note in the amount of 30 million RMB with Postal Savings Bank bearing an annual interest rate of 7.8%, made on July 22, 2014 for one year maturing on July 21, 2015. 4,894,922 - Bank Note in the amount of 20 million RMB with China Merchant Bank bearing an annual floating rate of 7.0%, initially made on December 27, 2013, renewed on January 13, 2015 for one year maturing on January 12, 2016. 3,263,282 3,247,966 Bank Note in the amount of 20 million RMB with China Everbright Bank bearing 7.84% interest per annum, made on January 16, 2015 for one year maturing on January 15, 2016. 3,263,282 - $ 16,316,408 $ 3,247,966 </t>
  </si>
  <si>
    <t>9 Loan Payable - Other: Schedule of Maturities of Long-term Debt (Tables)</t>
  </si>
  <si>
    <t>Schedule of Maturities of Long-term Debt</t>
  </si>
  <si>
    <t xml:space="preserve"> June 30, 2015 2014 Within one year $ - $ - 1  2 years - - 2  3 years - 1,354,810 3  4 years 1,361,199 - Total 1,361,199 1,354,810 Less current portion - - $ 1,361,199 $ 1,354,810 </t>
  </si>
  <si>
    <t>10 Loan Payable - Related Parties: Schedule of Related Party Transactions (Tables)</t>
  </si>
  <si>
    <t>Schedule of Related Party Transactions</t>
  </si>
  <si>
    <t xml:space="preserve"> June 30, 2015 2014 Within one year $ 5,793 $ 1,084,248 1  2 years 8,158 - 2  3 years 6,146,803 Total 13,951 7,231,051 Less current portion (5,793 ) (1,084,248) $ 8,158 $ 6,146,803 </t>
  </si>
  <si>
    <t>12 Accrued Expenses and Other Current Liabilities: Schedule of Accounts Payable and Accrued Liabilities (Tables)</t>
  </si>
  <si>
    <t>Schedule of Accounts Payable and Accrued Liabilities</t>
  </si>
  <si>
    <t xml:space="preserve"> June 30, 2015 2014 Accrued salaries and benefits $ 1,616,963 $ 817,306 Accrued interest 2,073,073 1,294,934 Accrued taxes 1,281,704 418,485 Deposit payable 572,105 605,130 Due to employee 46,967 46,746 Advance from customers 291,005 733,144 Other accounts payable 241,512 286,376 Other accrued expenses and current liabilities 1,052,996 232,669 $ 7,176,325 $ 4,434,790 </t>
  </si>
  <si>
    <t>14 Stock Options: Schedule of Share-based Compensation, Stock Options, Activity (Tables)</t>
  </si>
  <si>
    <t>Schedule of Share-based Compensation, Stock Options, Activity</t>
  </si>
  <si>
    <t xml:space="preserve"> Weighted-avg. Aggregate Weighted-avg. remaining intrinsic Shares Exercise Price Term (yr.) Value On June 30, 2013 132,000 $ 2.00 1.1 $ 0 Granted: - $ - - - Exercised: - - - - Forfeited: - - - - On June 30, 2014 132,000 $ 2.00 0.1 $ 0 Granted: 300,000 $ 0.33 5.0 - Exercised: - - - - Forfeited: (132,000 ) - - - On June 30, 2015 300,000 $ 0.33 4.5 $ 426,000 </t>
  </si>
  <si>
    <t>16 Taxes: Schedule of Effective Income Tax Rate Reconciliation (Tables)</t>
  </si>
  <si>
    <t>Schedule of Effective Income Tax Rate Reconciliation</t>
  </si>
  <si>
    <t xml:space="preserve"> Year Ended June 30, 2015 2014 Tax at U.S. Statutory rate $ 1,089,936 $ (3,022,033 ) Tax rate difference between China and U.S. (1,046,086) 3,765,170 Change in Valuation Allowance (1,031,621) (2,416,252) Net operating loss expired 955,983 1,666,605 Stock and option compensation 31,788 6,510 Impairment loss on goodwill - Effective tax rate $ - $ - </t>
  </si>
  <si>
    <t>16 Taxes: Schedule of Components of Income Tax Expense (Benefit) (Tables)</t>
  </si>
  <si>
    <t>Schedule of Components of Income Tax Expense (Benefit)</t>
  </si>
  <si>
    <t xml:space="preserve"> Year Ended June 30, 2015 2014 Current $ $ - Deferred - U.S. (229,859 ) (176,469 ) Deferred  China (1,442,889) (1,532,812 ) Valuation allowance - U.S. 229,859 176,469 Valuation allowance  China (1,261,480 ) 1,532,812 Total $ (2,704,369 ) $ - </t>
  </si>
  <si>
    <t>16 Taxes: Schedule of Deferred Tax Assets and Liabilities (Tables)</t>
  </si>
  <si>
    <t>Schedule of Deferred Tax Assets and Liabilities</t>
  </si>
  <si>
    <t xml:space="preserve"> Year Ended June 30, 2015 2014 Net operating loss carryforward - China $ 1,342,696 $ 3,106,728 Net operating loss carryforward - US 1,935,121 1,705,262 Allowance for doubtful accounts 823,190 (792,888) Others 808,334 (790,452) 4,909,341 3,228,650 Less: valuation allowance- U.S. (1,935,121) (1,705,262) valuation allowance- China. (262,610) (1,523,388) Deferred tax assets $ 2,711,610 $ - </t>
  </si>
  <si>
    <t>2 Significant Accounting Policies: Accounts Receivable (Details) - USD ($)</t>
  </si>
  <si>
    <t>Details</t>
  </si>
  <si>
    <t>Allowance for Doubtful Accounts Receivable, Write-offs</t>
  </si>
  <si>
    <t>2 Significant Accounting Policies: Inventories, Net (Details) - USD ($)</t>
  </si>
  <si>
    <t>Inventory Valuation Reserves</t>
  </si>
  <si>
    <t>Obsolete Inventory</t>
  </si>
  <si>
    <t>2 Significant Accounting Policies: Property and Equipment (Details)</t>
  </si>
  <si>
    <t>Right to use land</t>
  </si>
  <si>
    <t>Property, Plant and Equipment, Useful Life</t>
  </si>
  <si>
    <t>50 years</t>
  </si>
  <si>
    <t>Building and Building Improvements</t>
  </si>
  <si>
    <t>35 years</t>
  </si>
  <si>
    <t>Machinery and Equipment</t>
  </si>
  <si>
    <t>10 years</t>
  </si>
  <si>
    <t>Furniture and Fixtures</t>
  </si>
  <si>
    <t>5 years</t>
  </si>
  <si>
    <t>Automobiles</t>
  </si>
  <si>
    <t>8 years</t>
  </si>
  <si>
    <t>2 Significant Accounting Policies: Intangible Assets (Details) - USD ($)</t>
  </si>
  <si>
    <t>Intangible Assets, Current</t>
  </si>
  <si>
    <t>2 Significant Accounting Policies: Currency Translation: Schedule of Currency Translation (Details)</t>
  </si>
  <si>
    <t>Year ended RMB: US$ exchange rate</t>
  </si>
  <si>
    <t>Average yearly RMB: US$ exchange rate</t>
  </si>
  <si>
    <t>3 Going Concern (Details) - USD ($)</t>
  </si>
  <si>
    <t>Working Capital Deficit</t>
  </si>
  <si>
    <t>4 Inventories, Net: Schedule of Inventory, Current (Details) - USD ($)</t>
  </si>
  <si>
    <t>Inventory, Work in Process, Gross</t>
  </si>
  <si>
    <t>Inventory, Raw Materials, Gross</t>
  </si>
  <si>
    <t>Inventory, Finished Goods, Gross</t>
  </si>
  <si>
    <t>4 Inventories, Net (Details) - USD ($)</t>
  </si>
  <si>
    <t>5 Property and Equipment, Net: Property, Plant and Equipment (Details) - USD ($)</t>
  </si>
  <si>
    <t>Property, Plant and Equipment, Gross</t>
  </si>
  <si>
    <t>Accumulated Depreciation, Depletion and Amortization, Property, Plant, and Equipment</t>
  </si>
  <si>
    <t>Building</t>
  </si>
  <si>
    <t>Construction in Progress</t>
  </si>
  <si>
    <t>5 Property and Equipment, Net (Details) - USD ($)</t>
  </si>
  <si>
    <t>Depreciation, Nonproduction</t>
  </si>
  <si>
    <t>6 Equity-method Investment in Joint Venture: Schedule of Equity Method Investments (Details) - USD ($)</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Cost of Sales</t>
  </si>
  <si>
    <t>Equity Method Investment, Summarized Financial Information, Gross Profit (Loss)</t>
  </si>
  <si>
    <t>6 Equity-method Investment in Joint Venture (Details) - USD ($)</t>
  </si>
  <si>
    <t>Equity Method Investment, Summarized Financial Information, Net Income (Loss)</t>
  </si>
  <si>
    <t>7 Short-term Borrowing: Schedule of Short Term Debt (Details) - USD ($)</t>
  </si>
  <si>
    <t>Shijiazhuang Finance Bureau</t>
  </si>
  <si>
    <t>[1]</t>
  </si>
  <si>
    <t>Shijiazhuang Construction Investment Group Co., Ltd</t>
  </si>
  <si>
    <t>[2]</t>
  </si>
  <si>
    <t>Hebei Chuangyu INvestment Group Co., Ltd</t>
  </si>
  <si>
    <t>[3]</t>
  </si>
  <si>
    <t>Hebei Hengrui Sunshine Pharmacy Co., Ltd</t>
  </si>
  <si>
    <t>[4]</t>
  </si>
  <si>
    <t>Mr. Liu Shujun</t>
  </si>
  <si>
    <t>[5]</t>
  </si>
  <si>
    <t>Mr. Li Hui</t>
  </si>
  <si>
    <t>[6]</t>
  </si>
  <si>
    <t>Shijiazhuang Red Property Management Co., Ltd</t>
  </si>
  <si>
    <t>[7]</t>
  </si>
  <si>
    <t>Hebei Henghui Investment Management Co., Ltd.</t>
  </si>
  <si>
    <t>[8]</t>
  </si>
  <si>
    <t>TianJin Heng Xing Mirco Finance Bureau</t>
  </si>
  <si>
    <t>[9]</t>
  </si>
  <si>
    <t>A non-interest bearing note payable to Shijiazhuang Finance Bureau, an agency of a local government, due on demand.</t>
  </si>
  <si>
    <t>A one-year term loan from Shijiazhuang Construction Investment Group, disbursed through China Construction Bank. The notes bear an annual interest rate of 12%. $1,957,969 was due on October 25, 2015 and $3,100,117 was due on July 12, 2015 and extended to October 27, 2015. On October 9, 2015, another extension agreement was signed. $1,957,969 was extended to April 24, 2016 and $3,100,117 was extended to April 26, 2016. The notes are secured by certain registered trademarks and renewal certificates relating to Aoxings Zhongtongan capsule.</t>
  </si>
  <si>
    <t>A four months term loan from Hebei Chuangyu Investment Group Co., Ltd. The note bears an annual interest rate of 15% and was due on November 22, 2014.</t>
  </si>
  <si>
    <t>A one-year term loan from Hebei Hengrui Sunshine Pharmacy Co., Ltd. The note bears an annual interest rate of 15% and was due on April 17, 2015.</t>
  </si>
  <si>
    <t>A one-year term loan from Mr. Liu Shujun. The note bears an annual interest rate of 15% and was due on May 21, 2015.</t>
  </si>
  <si>
    <t>On December 21, 2012, the Company obtained RMB2,000,000 (approximately $324,797) term loan from Mr. Li Hui. The note bears an annual interest rate of 27.6% and was due on December 31, 2014. On March 1, 2013, the Company further obtained RMB1,314,120 (approximately $213,411) term loan from Mr. Li Hui. The note bears an annual interest rate of 20% and was due on February 28, 2015.</t>
  </si>
  <si>
    <t>A one-year term loan from Shijiazhuang Red Property Management Co., Ltd. The note bears an annual interest rate of 15% and was due on April 17, 2015.</t>
  </si>
  <si>
    <t>A six-month term loan from Hebei Henghui Investment Management Co., Ltd. The note bears an annual interest rate of 10% and was due on September 17, 2015. The loan was subsequently extended to October 17, 2015. On September 30, 2015, the Company repaid $656,250 of the loan and the remainder of the loan was extended to April 16, 2016.</t>
  </si>
  <si>
    <t>A two-month term loan from TianJin Heng Xing Mirco Finance Bureau. The note bears an annual interest rate of 20.04%, due on January 21, 2015 and was extended to March 17, 2016.</t>
  </si>
  <si>
    <t>8 Loan Payable - Bank: Schedule of Long-term Debt Instruments (Details) - USD ($)</t>
  </si>
  <si>
    <t>LoansPayableToBankCurrent</t>
  </si>
  <si>
    <t>Bank of Communications of China</t>
  </si>
  <si>
    <t>Postal Savings Bank</t>
  </si>
  <si>
    <t>China Merchant Bank</t>
  </si>
  <si>
    <t>China Everbright Bank</t>
  </si>
  <si>
    <t>Bank Note in the amount of 30 million RMB with Bank of Communications of China bearing an annual floating rate of 7.872%, set to be 20% higher than the interest rate of the China People Bank rate, initially made on April 29, 2011 and renewed again on April 18, 2013 for one year maturing on April 17, 2014</t>
  </si>
  <si>
    <t>Bank Note in the amount of 20 million RMB with Postal Savings Bank bearing an 7.8% interest per annum, made on June 18, 2013 for one year maturing on June 17, 2014</t>
  </si>
  <si>
    <t>Bank Note in the amount of 20 million RMB with China Merchant Bank bearing an annual floating rate of 7.8%, initially made on December 27, 2013 for one year maturing on December 26, 2014</t>
  </si>
  <si>
    <t>Bank Note in the amount of 20 million RMB with China Everbright Bank bearing 7.84% interest per annum, made on January 16, 2015 for one year maturing on January 15, 2016.</t>
  </si>
  <si>
    <t>9 Loan Payable - Other (Details)</t>
  </si>
  <si>
    <t>Accounts Payable, Interest-bearing, Interest Rate</t>
  </si>
  <si>
    <t>17.90%</t>
  </si>
  <si>
    <t>17.57%</t>
  </si>
  <si>
    <t>9 Loan Payable - Other: Schedule of Maturities of Long-term Debt (Details) - USD ($)</t>
  </si>
  <si>
    <t>Other Loans Payable</t>
  </si>
  <si>
    <t>2-3 years</t>
  </si>
  <si>
    <t>3-4 years</t>
  </si>
  <si>
    <t>10 Loan Payable - Related Parties (Details)</t>
  </si>
  <si>
    <t>Accounts Payable Related Parties Interest Bearing Interest Rate</t>
  </si>
  <si>
    <t>10.00%</t>
  </si>
  <si>
    <t>13.94%</t>
  </si>
  <si>
    <t>10 Loan Payable - Related Parties: Schedule of Related Party Transactions (Details) - USD ($)</t>
  </si>
  <si>
    <t>Due to Related Parties</t>
  </si>
  <si>
    <t>Within on year</t>
  </si>
  <si>
    <t>1-2 years</t>
  </si>
  <si>
    <t>12 Accrued Expenses and Other Current Liabilities: Schedule of Accounts Payable and Accrued Liabilities (Details) - USD ($)</t>
  </si>
  <si>
    <t>Accrued Salaries, Current</t>
  </si>
  <si>
    <t>Accrued interest</t>
  </si>
  <si>
    <t>Accrued Income Taxes, Current</t>
  </si>
  <si>
    <t>Deposit Liability, Current</t>
  </si>
  <si>
    <t>Other Employee Related Liabilities, Current</t>
  </si>
  <si>
    <t>Customer Advances, Current</t>
  </si>
  <si>
    <t>Accounts Payable, Other, Current</t>
  </si>
  <si>
    <t>Other Accrued Liabilities, Current</t>
  </si>
  <si>
    <t>14 Stock Options (Details) - USD ($)</t>
  </si>
  <si>
    <t>Unrecognized Compensation Expense</t>
  </si>
  <si>
    <t>Common Stock | Option 1 - January 1, 2015</t>
  </si>
  <si>
    <t>Additional Paid in Capital | Option 1 - January 1, 2015</t>
  </si>
  <si>
    <t>Allocated Share-based Compensation Expense</t>
  </si>
  <si>
    <t>14 Stock Options: Schedule of Share-based Compensation, Stock Options, Activity (Details) - USD ($)</t>
  </si>
  <si>
    <t>Jun. 30, 2013</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6 months</t>
  </si>
  <si>
    <t>1 month 6 days</t>
  </si>
  <si>
    <t>1 year 1 month 6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15 Issuance of Common Stock (Details) - USD ($)</t>
  </si>
  <si>
    <t>Oct. 21, 2013</t>
  </si>
  <si>
    <t>Shares issued to independent director</t>
  </si>
  <si>
    <t>Shares issued to independent director value</t>
  </si>
  <si>
    <t>Shares issued to independent director average stock price</t>
  </si>
  <si>
    <t>Common Stock | Option 2 - September 5, 2014</t>
  </si>
  <si>
    <t>Common Stock | Option 3 - December 23, 2014</t>
  </si>
  <si>
    <t>Common Stock | Option 8 - February 3, 2015</t>
  </si>
  <si>
    <t>Common Stock | Option 4 - February 3, 2015</t>
  </si>
  <si>
    <t>Common Stock | Option 6 - March 12, 2015</t>
  </si>
  <si>
    <t>Common Stock | Option 5 - April 8, 2015</t>
  </si>
  <si>
    <t>Common Stock | Option 7 - April 8, 2015</t>
  </si>
  <si>
    <t>Common Stock | Option 9 - June 19, 2015</t>
  </si>
  <si>
    <t>16 Taxes: Schedule of Effective Income Tax Rate Reconciliation (Details) - USD ($)</t>
  </si>
  <si>
    <t>Effective Income Tax Rate Reconciliation at Federal Statutory Income Tax Rate, Amount</t>
  </si>
  <si>
    <t>Effective Income Tax Rate Reconciliation, Foreign Income Tax Rate Differential, Amount</t>
  </si>
  <si>
    <t>Effective Income Tax Rate Reconciliation, Change in Deferred Tax Assets Valuation Allowance, Amount</t>
  </si>
  <si>
    <t>Effective Income Tax Rate Reconciliation, Net operating loss expired</t>
  </si>
  <si>
    <t>Effective Income Tax Rate Reconciliation, Nondeductible Expense, Share-based Compensation Cost, Amount</t>
  </si>
  <si>
    <t>16 Taxes: Schedule of Components of Income Tax Expense (Benefit) (Details) - USD ($)</t>
  </si>
  <si>
    <t>Deferred Federal Income Tax Expense (Benefit)</t>
  </si>
  <si>
    <t>Deferred Foreign Income Tax Expense (Benefit)</t>
  </si>
  <si>
    <t>Deferred Taxes, Business Combination, Valuation Allowance, Available to Reduce Income Tax Expense</t>
  </si>
  <si>
    <t>Deferred Taxes Business Combination Valuation Allowance Available To Reduce Income Tax Expense China</t>
  </si>
  <si>
    <t>16 Taxes: Schedule of Deferred Tax Assets and Liabilities (Details) - USD ($)</t>
  </si>
  <si>
    <t>Deferred Tax Assets, Operating Loss Carryforwards, Foreign</t>
  </si>
  <si>
    <t>Deferred Tax Assets, Operating Loss Carryforwards, Domestic</t>
  </si>
  <si>
    <t>Deferred Tax Assets, Tax Deferred Expense, Reserves and Accruals, Allowance for Doubtful Accounts</t>
  </si>
  <si>
    <t>Deferred Tax Assets, Other</t>
  </si>
  <si>
    <t>Deferred Tax Assets, Gross</t>
  </si>
  <si>
    <t>U.S.</t>
  </si>
  <si>
    <t>Deferred Tax Assets, Valuation Allowance</t>
  </si>
  <si>
    <t>China</t>
  </si>
  <si>
    <t>17 Concentrations (Details)</t>
  </si>
  <si>
    <t>Concentration Risk, Customer</t>
  </si>
  <si>
    <t>Sales to two major customers were 7% and 5% of total sales for the year ended June 30, 2015.</t>
  </si>
  <si>
    <t>Sales to two major customers were 7% and 4% of total sales for the year ended June 30, 2014.</t>
  </si>
  <si>
    <t>Concentration Risk, Service Provided</t>
  </si>
  <si>
    <t>Sales of one major product represented approximately 95% and 92% of total sales for the year ended June 30, 2015 and 2014, respectively.</t>
  </si>
  <si>
    <t>Concentration Risk, Other Risk</t>
  </si>
  <si>
    <t>Two major customers accounted for 0.1% and 4% of outstanding accounts receivable as of June 30, 2015.</t>
  </si>
  <si>
    <t>Two major customers accounted for nil and 1% of outstanding accounts receivable as of June 30, 2014.</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4" r="B8" t="s">
        <v>15</v>
      </c>
    </row>
    <row r="9" spans="1:4">
      <c s="4" r="A9" t="s">
        <v>16</v>
      </c>
      <c s="5" r="B9" t="n">
        <v>1060426</v>
      </c>
    </row>
    <row r="10" spans="1:4">
      <c s="4" r="A10" t="s">
        <v>17</v>
      </c>
      <c s="4" r="B10" t="s">
        <v>18</v>
      </c>
    </row>
    <row r="11" spans="1:4">
      <c s="4" r="A11" t="s">
        <v>19</v>
      </c>
      <c s="5" r="C11" t="n">
        <v>72172200</v>
      </c>
    </row>
    <row r="12" spans="1:4">
      <c s="4" r="A12" t="s">
        <v>20</v>
      </c>
      <c s="6" r="D12" t="n">
        <v>11482953</v>
      </c>
    </row>
    <row r="13" spans="1:4">
      <c s="4" r="A13" t="s">
        <v>21</v>
      </c>
      <c s="4" r="B13" t="s">
        <v>22</v>
      </c>
    </row>
    <row r="14" spans="1:4">
      <c s="4" r="A14" t="s">
        <v>23</v>
      </c>
      <c s="4" r="B14" t="s">
        <v>24</v>
      </c>
    </row>
    <row r="15" spans="1:4">
      <c s="4" r="A15" t="s">
        <v>25</v>
      </c>
      <c s="4" r="B15" t="s">
        <v>26</v>
      </c>
    </row>
    <row r="16" spans="1:4">
      <c s="4" r="A16" t="s">
        <v>27</v>
      </c>
      <c s="4" r="B16" t="s">
        <v>26</v>
      </c>
    </row>
    <row r="17" spans="1:4">
      <c s="4" r="A17" t="s">
        <v>28</v>
      </c>
      <c s="5"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8</v>
      </c>
      <c s="2" r="B1" t="s">
        <v>1</v>
      </c>
    </row>
    <row r="2" spans="1:2">
      <c s="2" r="B2" t="s">
        <v>2</v>
      </c>
    </row>
    <row r="3" spans="1:2">
      <c s="3" r="A3" t="s">
        <v>162</v>
      </c>
    </row>
    <row r="4" spans="1:2">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62</v>
      </c>
    </row>
    <row r="4" spans="1:2">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72</v>
      </c>
      <c s="2" r="B1" t="s">
        <v>1</v>
      </c>
    </row>
    <row r="2" spans="1:2">
      <c s="2" r="B2" t="s">
        <v>2</v>
      </c>
    </row>
    <row r="3" spans="1:2">
      <c s="3" r="A3" t="s">
        <v>162</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4</v>
      </c>
      <c s="2" r="B1" t="s">
        <v>1</v>
      </c>
    </row>
    <row r="2" spans="1:2">
      <c s="2" r="B2" t="s">
        <v>2</v>
      </c>
    </row>
    <row r="3" spans="1:2">
      <c s="3" r="A3" t="s">
        <v>162</v>
      </c>
    </row>
    <row r="4" spans="1:2">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6</v>
      </c>
      <c s="2" r="B1" t="s">
        <v>1</v>
      </c>
    </row>
    <row r="2" spans="1:2">
      <c s="2" r="B2" t="s">
        <v>2</v>
      </c>
    </row>
    <row r="3" spans="1:2">
      <c s="3" r="A3" t="s">
        <v>162</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8</v>
      </c>
      <c s="2" r="B1" t="s">
        <v>1</v>
      </c>
    </row>
    <row r="2" spans="1:2">
      <c s="2" r="B2" t="s">
        <v>2</v>
      </c>
    </row>
    <row r="3" spans="1:2">
      <c s="3" r="A3" t="s">
        <v>162</v>
      </c>
    </row>
    <row r="4" spans="1:2">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62</v>
      </c>
    </row>
    <row r="4" spans="1:2">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82</v>
      </c>
      <c s="2" r="B1" t="s">
        <v>1</v>
      </c>
    </row>
    <row r="2" spans="1:2">
      <c s="2" r="B2" t="s">
        <v>2</v>
      </c>
    </row>
    <row r="3" spans="1:2">
      <c s="3" r="A3" t="s">
        <v>162</v>
      </c>
    </row>
    <row r="4" spans="1:2">
      <c s="4" r="A4" t="s">
        <v>182</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v>
      </c>
    </row>
    <row r="3" spans="1:2">
      <c s="3" r="A3" t="s">
        <v>162</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6</v>
      </c>
      <c s="2" r="B1" t="s">
        <v>1</v>
      </c>
    </row>
    <row r="2" spans="1:2">
      <c s="2" r="B2" t="s">
        <v>2</v>
      </c>
    </row>
    <row r="3" spans="1:2">
      <c s="3" r="A3" t="s">
        <v>162</v>
      </c>
    </row>
    <row r="4" spans="1:2">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6" r="B3" t="n">
        <v>5371545</v>
      </c>
      <c s="6" r="C3" t="n">
        <v>2329660</v>
      </c>
    </row>
    <row r="4" spans="1:3">
      <c s="4" r="A4" t="s">
        <v>35</v>
      </c>
      <c s="5" r="B4" t="n">
        <v>5854055</v>
      </c>
      <c s="5" r="C4" t="n">
        <v>3890550</v>
      </c>
    </row>
    <row r="5" spans="1:3">
      <c s="4" r="A5" t="s">
        <v>36</v>
      </c>
      <c s="5" r="B5" t="n">
        <v>3240026</v>
      </c>
      <c s="5" r="C5" t="n">
        <v>2195274</v>
      </c>
    </row>
    <row r="6" spans="1:3">
      <c s="4" r="A6" t="s">
        <v>37</v>
      </c>
      <c s="5" r="B6" t="n">
        <v>6630407</v>
      </c>
      <c s="5" r="C6" t="n">
        <v>2505129</v>
      </c>
    </row>
    <row r="7" spans="1:3">
      <c s="4" r="A7" t="s">
        <v>38</v>
      </c>
      <c s="5" r="B7" t="n">
        <v>21096033</v>
      </c>
      <c s="5" r="C7" t="n">
        <v>10920613</v>
      </c>
    </row>
    <row r="8" spans="1:3">
      <c s="3" r="A8" t="s">
        <v>39</v>
      </c>
    </row>
    <row r="9" spans="1:3">
      <c s="4" r="A9" t="s">
        <v>40</v>
      </c>
      <c s="5" r="B9" t="n">
        <v>28651717</v>
      </c>
      <c s="5" r="C9" t="n">
        <v>26418842</v>
      </c>
    </row>
    <row r="10" spans="1:3">
      <c s="4" r="A10" t="s">
        <v>41</v>
      </c>
      <c s="5" r="B10" t="n">
        <v>2711610</v>
      </c>
    </row>
    <row r="11" spans="1:3">
      <c s="4" r="A11" t="s">
        <v>42</v>
      </c>
      <c s="5" r="B11" t="n">
        <v>484857</v>
      </c>
      <c s="5" r="C11" t="n">
        <v>546114</v>
      </c>
    </row>
    <row r="12" spans="1:3">
      <c s="4" r="A12" t="s">
        <v>43</v>
      </c>
      <c s="5" r="B12" t="n">
        <v>96475</v>
      </c>
      <c s="5" r="C12" t="n">
        <v>189185</v>
      </c>
    </row>
    <row r="13" spans="1:3">
      <c s="4" r="A13" t="s">
        <v>44</v>
      </c>
      <c s="5" r="B13" t="n">
        <v>31944659</v>
      </c>
      <c s="5" r="C13" t="n">
        <v>27154141</v>
      </c>
    </row>
    <row r="14" spans="1:3">
      <c s="4" r="A14" t="s">
        <v>45</v>
      </c>
      <c s="5" r="B14" t="n">
        <v>53040692</v>
      </c>
      <c s="5" r="C14" t="n">
        <v>38074754</v>
      </c>
    </row>
    <row r="15" spans="1:3">
      <c s="3" r="A15" t="s">
        <v>46</v>
      </c>
    </row>
    <row r="16" spans="1:3">
      <c s="4" r="A16" t="s">
        <v>47</v>
      </c>
      <c s="5" r="B16" t="n">
        <v>12484356</v>
      </c>
      <c s="5" r="C16" t="n">
        <v>11398464</v>
      </c>
    </row>
    <row r="17" spans="1:3">
      <c s="4" r="A17" t="s">
        <v>48</v>
      </c>
      <c s="5" r="B17" t="n">
        <v>3625139</v>
      </c>
      <c s="5" r="C17" t="n">
        <v>3883198</v>
      </c>
    </row>
    <row r="18" spans="1:3">
      <c s="4" r="A18" t="s">
        <v>49</v>
      </c>
      <c s="5" r="B18" t="n">
        <v>1631641</v>
      </c>
    </row>
    <row r="19" spans="1:3">
      <c s="4" r="A19" t="s">
        <v>50</v>
      </c>
      <c s="5" r="B19" t="n">
        <v>16316408</v>
      </c>
      <c s="5" r="C19" t="n">
        <v>3247966</v>
      </c>
    </row>
    <row r="20" spans="1:3">
      <c s="4" r="A20" t="s">
        <v>51</v>
      </c>
      <c s="5" r="B20" t="n">
        <v>5793</v>
      </c>
      <c s="5" r="C20" t="n">
        <v>1084248</v>
      </c>
    </row>
    <row r="21" spans="1:3">
      <c s="4" r="A21" t="s">
        <v>52</v>
      </c>
      <c s="5" r="C21" t="n">
        <v>10166133</v>
      </c>
    </row>
    <row r="22" spans="1:3">
      <c s="4" r="A22" t="s">
        <v>53</v>
      </c>
      <c s="5" r="B22" t="n">
        <v>7176325</v>
      </c>
      <c s="5" r="C22" t="n">
        <v>4434790</v>
      </c>
    </row>
    <row r="23" spans="1:3">
      <c s="4" r="A23" t="s">
        <v>54</v>
      </c>
      <c s="5" r="B23" t="n">
        <v>41239662</v>
      </c>
      <c s="5" r="C23" t="n">
        <v>34214799</v>
      </c>
    </row>
    <row r="24" spans="1:3">
      <c s="3" r="A24" t="s">
        <v>55</v>
      </c>
    </row>
    <row r="25" spans="1:3">
      <c s="4" r="A25" t="s">
        <v>56</v>
      </c>
      <c s="5" r="B25" t="n">
        <v>8158</v>
      </c>
      <c s="5" r="C25" t="n">
        <v>6146803</v>
      </c>
    </row>
    <row r="26" spans="1:3">
      <c s="4" r="A26" t="s">
        <v>57</v>
      </c>
      <c s="5" r="B26" t="n">
        <v>1361199</v>
      </c>
      <c s="5" r="C26" t="n">
        <v>1354810</v>
      </c>
    </row>
    <row r="27" spans="1:3">
      <c s="4" r="A27" t="s">
        <v>58</v>
      </c>
      <c s="5" r="B27" t="n">
        <v>368751</v>
      </c>
      <c s="5" r="C27" t="n">
        <v>367020</v>
      </c>
    </row>
    <row r="28" spans="1:3">
      <c s="4" r="A28" t="s">
        <v>59</v>
      </c>
      <c s="5" r="B28" t="n">
        <v>1738108</v>
      </c>
      <c s="5" r="C28" t="n">
        <v>7868633</v>
      </c>
    </row>
    <row r="29" spans="1:3">
      <c s="3" r="A29" t="s">
        <v>60</v>
      </c>
    </row>
    <row r="30" spans="1:3">
      <c s="4" r="A30" t="s">
        <v>61</v>
      </c>
      <c s="5" r="B30" t="n">
        <v>69839</v>
      </c>
      <c s="5" r="C30" t="n">
        <v>49875</v>
      </c>
    </row>
    <row r="31" spans="1:3">
      <c s="4" r="A31" t="s">
        <v>62</v>
      </c>
      <c s="5" r="B31" t="n">
        <v>66457250</v>
      </c>
      <c s="5" r="C31" t="n">
        <v>58315446</v>
      </c>
    </row>
    <row r="32" spans="1:3">
      <c s="4" r="A32" t="s">
        <v>63</v>
      </c>
      <c s="5" r="B32" t="n">
        <v>-58354968</v>
      </c>
      <c s="5" r="C32" t="n">
        <v>-63849681</v>
      </c>
    </row>
    <row r="33" spans="1:3">
      <c s="4" r="A33" t="s">
        <v>64</v>
      </c>
      <c s="5" r="B33" t="n">
        <v>3066026</v>
      </c>
      <c s="5" r="C33" t="n">
        <v>2979235</v>
      </c>
    </row>
    <row r="34" spans="1:3">
      <c s="4" r="A34" t="s">
        <v>65</v>
      </c>
      <c s="5" r="B34" t="n">
        <v>11238147</v>
      </c>
      <c s="5" r="C34" t="n">
        <v>-2505125</v>
      </c>
    </row>
    <row r="35" spans="1:3">
      <c s="4" r="A35" t="s">
        <v>66</v>
      </c>
      <c s="5" r="B35" t="n">
        <v>-1175225</v>
      </c>
      <c s="5" r="C35" t="n">
        <v>-1503553</v>
      </c>
    </row>
    <row r="36" spans="1:3">
      <c s="4" r="A36" t="s">
        <v>67</v>
      </c>
      <c s="5" r="B36" t="n">
        <v>10062922</v>
      </c>
      <c s="5" r="C36" t="n">
        <v>-4008678</v>
      </c>
    </row>
    <row r="37" spans="1:3">
      <c s="4" r="A37" t="s">
        <v>68</v>
      </c>
      <c s="6" r="B37" t="n">
        <v>53040692</v>
      </c>
      <c s="6" r="C37" t="n">
        <v>39732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3" r="A3" t="s">
        <v>162</v>
      </c>
    </row>
    <row r="4" spans="1:2">
      <c s="4" r="A4" t="s">
        <v>188</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90</v>
      </c>
      <c s="2" r="B1" t="s">
        <v>1</v>
      </c>
    </row>
    <row r="2" spans="1:2">
      <c s="2" r="B2" t="s">
        <v>2</v>
      </c>
    </row>
    <row r="3" spans="1:2">
      <c s="3" r="A3" t="s">
        <v>162</v>
      </c>
    </row>
    <row r="4" spans="1:2">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62</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4</v>
      </c>
      <c s="2" r="B1" t="s">
        <v>1</v>
      </c>
    </row>
    <row r="2" spans="1:2">
      <c s="2" r="B2" t="s">
        <v>2</v>
      </c>
    </row>
    <row r="3" spans="1:2">
      <c s="3" r="A3" t="s">
        <v>162</v>
      </c>
    </row>
    <row r="4" spans="1:2">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97</v>
      </c>
    </row>
    <row r="4" spans="1:2">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3</v>
      </c>
      <c s="2" r="B1" t="s">
        <v>1</v>
      </c>
    </row>
    <row r="2" spans="1:2">
      <c s="2" r="B2" t="s">
        <v>2</v>
      </c>
    </row>
    <row r="3" spans="1:2">
      <c s="3" r="A3" t="s">
        <v>197</v>
      </c>
    </row>
    <row r="4" spans="1:2">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6</v>
      </c>
      <c s="2" r="B1" t="s">
        <v>1</v>
      </c>
    </row>
    <row r="2" spans="1:2">
      <c s="2" r="B2" t="s">
        <v>2</v>
      </c>
    </row>
    <row r="3" spans="1:2">
      <c s="3" r="A3" t="s">
        <v>197</v>
      </c>
    </row>
    <row r="4" spans="1:2">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9</v>
      </c>
      <c s="2" r="B1" t="s">
        <v>1</v>
      </c>
    </row>
    <row r="2" spans="1:2">
      <c s="2" r="B2" t="s">
        <v>2</v>
      </c>
    </row>
    <row r="3" spans="1:2">
      <c s="3" r="A3" t="s">
        <v>197</v>
      </c>
    </row>
    <row r="4" spans="1:2">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197</v>
      </c>
    </row>
    <row r="4" spans="1:2">
      <c s="4" r="A4" t="s">
        <v>213</v>
      </c>
      <c s="4" r="B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69</v>
      </c>
      <c s="2" r="B1" t="s">
        <v>2</v>
      </c>
      <c s="2" r="C1" t="s">
        <v>32</v>
      </c>
    </row>
    <row r="2" spans="1:3">
      <c s="3" r="A2" t="s">
        <v>70</v>
      </c>
    </row>
    <row r="3" spans="1:3">
      <c s="4" r="A3" t="s">
        <v>71</v>
      </c>
      <c s="6" r="B3" t="n">
        <v>1364330</v>
      </c>
      <c s="6" r="C3" t="n">
        <v>1562109</v>
      </c>
    </row>
    <row r="4" spans="1:3">
      <c s="4" r="A4" t="s">
        <v>72</v>
      </c>
      <c s="7" r="B4" t="n">
        <v>0.001</v>
      </c>
      <c s="7" r="C4" t="n">
        <v>0.001</v>
      </c>
    </row>
    <row r="5" spans="1:3">
      <c s="4" r="A5" t="s">
        <v>73</v>
      </c>
      <c s="5" r="B5" t="n">
        <v>100000000</v>
      </c>
      <c s="5" r="C5" t="n">
        <v>100000000</v>
      </c>
    </row>
    <row r="6" spans="1:3">
      <c s="4" r="A6" t="s">
        <v>74</v>
      </c>
      <c s="5" r="B6" t="n">
        <v>69839259</v>
      </c>
      <c s="5" r="C6" t="n">
        <v>49874822</v>
      </c>
    </row>
    <row r="7" spans="1:3">
      <c s="4" r="A7" t="s">
        <v>75</v>
      </c>
      <c s="5" r="B7" t="n">
        <v>69839259</v>
      </c>
      <c s="5" r="C7" t="n">
        <v>49874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5</v>
      </c>
      <c s="2" r="B1" t="s">
        <v>1</v>
      </c>
    </row>
    <row r="2" spans="1:2">
      <c s="2" r="B2" t="s">
        <v>2</v>
      </c>
    </row>
    <row r="3" spans="1:2">
      <c s="3" r="A3" t="s">
        <v>197</v>
      </c>
    </row>
    <row r="4" spans="1:2">
      <c s="4" r="A4" t="s">
        <v>216</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8</v>
      </c>
      <c s="2" r="B1" t="s">
        <v>1</v>
      </c>
    </row>
    <row r="2" spans="1:2">
      <c s="2" r="B2" t="s">
        <v>2</v>
      </c>
    </row>
    <row r="3" spans="1:2">
      <c s="3" r="A3" t="s">
        <v>197</v>
      </c>
    </row>
    <row r="4" spans="1:2">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1</v>
      </c>
      <c s="2" r="B1" t="s">
        <v>1</v>
      </c>
    </row>
    <row r="2" spans="1:2">
      <c s="2" r="B2" t="s">
        <v>2</v>
      </c>
    </row>
    <row r="3" spans="1:2">
      <c s="3" r="A3" t="s">
        <v>197</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4</v>
      </c>
      <c s="2" r="B1" t="s">
        <v>1</v>
      </c>
    </row>
    <row r="2" spans="1:2">
      <c s="2" r="B2" t="s">
        <v>2</v>
      </c>
    </row>
    <row r="3" spans="1:2">
      <c s="3" r="A3" t="s">
        <v>197</v>
      </c>
    </row>
    <row r="4" spans="1:2">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27</v>
      </c>
      <c s="2" r="B1" t="s">
        <v>1</v>
      </c>
    </row>
    <row r="2" spans="1:2">
      <c s="2" r="B2" t="s">
        <v>2</v>
      </c>
    </row>
    <row r="3" spans="1:2">
      <c s="3" r="A3" t="s">
        <v>197</v>
      </c>
    </row>
    <row r="4" spans="1:2">
      <c s="4" r="A4" t="s">
        <v>228</v>
      </c>
      <c s="4" r="B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0</v>
      </c>
      <c s="2" r="B1" t="s">
        <v>1</v>
      </c>
    </row>
    <row r="2" spans="1:2">
      <c s="2" r="B2" t="s">
        <v>2</v>
      </c>
    </row>
    <row r="3" spans="1:2">
      <c s="3" r="A3" t="s">
        <v>197</v>
      </c>
    </row>
    <row r="4" spans="1:2">
      <c s="4" r="A4" t="s">
        <v>231</v>
      </c>
      <c s="4" r="B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33</v>
      </c>
      <c s="2" r="B1" t="s">
        <v>1</v>
      </c>
    </row>
    <row r="2" spans="1:2">
      <c s="2" r="B2" t="s">
        <v>2</v>
      </c>
    </row>
    <row r="3" spans="1:2">
      <c s="3" r="A3" t="s">
        <v>197</v>
      </c>
    </row>
    <row r="4" spans="1:2">
      <c s="4" r="A4" t="s">
        <v>234</v>
      </c>
      <c s="4" r="B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6</v>
      </c>
      <c s="2" r="B1" t="s">
        <v>1</v>
      </c>
    </row>
    <row r="2" spans="1:2">
      <c s="2" r="B2" t="s">
        <v>2</v>
      </c>
    </row>
    <row r="3" spans="1:2">
      <c s="3" r="A3" t="s">
        <v>197</v>
      </c>
    </row>
    <row r="4" spans="1:2">
      <c s="4" r="A4" t="s">
        <v>237</v>
      </c>
      <c s="4" r="B4" t="s">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9</v>
      </c>
      <c s="2" r="B1" t="s">
        <v>1</v>
      </c>
    </row>
    <row r="2" spans="1:2">
      <c s="2" r="B2" t="s">
        <v>2</v>
      </c>
    </row>
    <row r="3" spans="1:2">
      <c s="3" r="A3" t="s">
        <v>197</v>
      </c>
    </row>
    <row r="4" spans="1:2">
      <c s="4" r="A4" t="s">
        <v>240</v>
      </c>
      <c s="4" r="B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2</v>
      </c>
      <c s="2" r="B1" t="s">
        <v>1</v>
      </c>
    </row>
    <row r="2" spans="1:2">
      <c s="2" r="B2" t="s">
        <v>2</v>
      </c>
    </row>
    <row r="3" spans="1:2">
      <c s="3" r="A3" t="s">
        <v>197</v>
      </c>
    </row>
    <row r="4" spans="1:2">
      <c s="4" r="A4" t="s">
        <v>243</v>
      </c>
      <c s="4" r="B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v>
      </c>
      <c s="2" r="B1" t="s">
        <v>1</v>
      </c>
    </row>
    <row r="2" spans="1:3">
      <c s="2" r="B2" t="s">
        <v>2</v>
      </c>
      <c s="2" r="C2" t="s">
        <v>32</v>
      </c>
    </row>
    <row r="3" spans="1:3">
      <c s="3" r="A3" t="s">
        <v>77</v>
      </c>
    </row>
    <row r="4" spans="1:3">
      <c s="4" r="A4" t="s">
        <v>78</v>
      </c>
      <c s="6" r="B4" t="n">
        <v>25481199</v>
      </c>
      <c s="6" r="C4" t="n">
        <v>12739371</v>
      </c>
    </row>
    <row r="5" spans="1:3">
      <c s="4" r="A5" t="s">
        <v>79</v>
      </c>
      <c s="5" r="B5" t="n">
        <v>5688863</v>
      </c>
      <c s="5" r="C5" t="n">
        <v>6925697</v>
      </c>
    </row>
    <row r="6" spans="1:3">
      <c s="4" r="A6" t="s">
        <v>80</v>
      </c>
      <c s="5" r="B6" t="n">
        <v>19792336</v>
      </c>
      <c s="5" r="C6" t="n">
        <v>5813674</v>
      </c>
    </row>
    <row r="7" spans="1:3">
      <c s="3" r="A7" t="s">
        <v>81</v>
      </c>
    </row>
    <row r="8" spans="1:3">
      <c s="4" r="A8" t="s">
        <v>82</v>
      </c>
      <c s="5" r="B8" t="n">
        <v>337067</v>
      </c>
      <c s="5" r="C8" t="n">
        <v>569699</v>
      </c>
    </row>
    <row r="9" spans="1:3">
      <c s="4" r="A9" t="s">
        <v>83</v>
      </c>
      <c s="5" r="B9" t="n">
        <v>2753535</v>
      </c>
      <c s="5" r="C9" t="n">
        <v>3613657</v>
      </c>
    </row>
    <row r="10" spans="1:3">
      <c s="4" r="A10" t="s">
        <v>84</v>
      </c>
      <c s="5" r="B10" t="n">
        <v>7457758</v>
      </c>
      <c s="5" r="C10" t="n">
        <v>4350442</v>
      </c>
    </row>
    <row r="11" spans="1:3">
      <c s="4" r="A11" t="s">
        <v>85</v>
      </c>
      <c s="5" r="B11" t="n">
        <v>548319</v>
      </c>
      <c s="5" r="C11" t="n">
        <v>614755</v>
      </c>
    </row>
    <row r="12" spans="1:3">
      <c s="4" r="A12" t="s">
        <v>86</v>
      </c>
      <c s="5" r="B12" t="n">
        <v>11096679</v>
      </c>
      <c s="5" r="C12" t="n">
        <v>9148553</v>
      </c>
    </row>
    <row r="13" spans="1:3">
      <c s="4" r="A13" t="s">
        <v>87</v>
      </c>
      <c s="5" r="B13" t="n">
        <v>8695657</v>
      </c>
      <c s="5" r="C13" t="n">
        <v>-3334879</v>
      </c>
    </row>
    <row r="14" spans="1:3">
      <c s="3" r="A14" t="s">
        <v>88</v>
      </c>
    </row>
    <row r="15" spans="1:3">
      <c s="4" r="A15" t="s">
        <v>89</v>
      </c>
      <c s="5" r="B15" t="n">
        <v>-5768094</v>
      </c>
      <c s="5" r="C15" t="n">
        <v>-5194786</v>
      </c>
    </row>
    <row r="16" spans="1:3">
      <c s="4" r="A16" t="s">
        <v>90</v>
      </c>
      <c s="5" r="B16" t="n">
        <v>-93352</v>
      </c>
      <c s="5" r="C16" t="n">
        <v>-104715</v>
      </c>
    </row>
    <row r="17" spans="1:3">
      <c s="4" r="A17" t="s">
        <v>91</v>
      </c>
      <c s="5" r="B17" t="n">
        <v>279893</v>
      </c>
    </row>
    <row r="18" spans="1:3">
      <c s="4" r="A18" t="s">
        <v>92</v>
      </c>
      <c s="5" r="B18" t="n">
        <v>-5581553</v>
      </c>
      <c s="5" r="C18" t="n">
        <v>-5299501</v>
      </c>
    </row>
    <row r="19" spans="1:3">
      <c s="4" r="A19" t="s">
        <v>93</v>
      </c>
      <c s="5" r="B19" t="n">
        <v>3114104</v>
      </c>
      <c s="5" r="C19" t="n">
        <v>-8634380</v>
      </c>
    </row>
    <row r="20" spans="1:3">
      <c s="4" r="A20" t="s">
        <v>94</v>
      </c>
      <c s="5" r="B20" t="n">
        <v>-2704369</v>
      </c>
    </row>
    <row r="21" spans="1:3">
      <c s="4" r="A21" t="s">
        <v>95</v>
      </c>
      <c s="5" r="B21" t="n">
        <v>5818473</v>
      </c>
      <c s="5" r="C21" t="n">
        <v>-8634380</v>
      </c>
    </row>
    <row r="22" spans="1:3">
      <c s="4" r="A22" t="s">
        <v>96</v>
      </c>
      <c s="5" r="B22" t="n">
        <v>323760</v>
      </c>
      <c s="5" r="C22" t="n">
        <v>-418697</v>
      </c>
    </row>
    <row r="23" spans="1:3">
      <c s="4" r="A23" t="s">
        <v>97</v>
      </c>
      <c s="5" r="B23" t="n">
        <v>5494713</v>
      </c>
      <c s="5" r="C23" t="n">
        <v>-8215683</v>
      </c>
    </row>
    <row r="24" spans="1:3">
      <c s="3" r="A24" t="s">
        <v>98</v>
      </c>
    </row>
    <row r="25" spans="1:3">
      <c s="4" r="A25" t="s">
        <v>99</v>
      </c>
      <c s="5" r="B25" t="n">
        <v>91359</v>
      </c>
      <c s="5" r="C25" t="n">
        <v>28055</v>
      </c>
    </row>
    <row r="26" spans="1:3">
      <c s="4" r="A26" t="s">
        <v>100</v>
      </c>
      <c s="5" r="B26" t="n">
        <v>5586072</v>
      </c>
      <c s="5" r="C26" t="n">
        <v>-8187628</v>
      </c>
    </row>
    <row r="27" spans="1:3">
      <c s="4" r="A27" t="s">
        <v>101</v>
      </c>
      <c s="5" r="B27" t="n">
        <v>4568</v>
      </c>
      <c s="5" r="C27" t="n">
        <v>1403</v>
      </c>
    </row>
    <row r="28" spans="1:3">
      <c s="4" r="A28" t="s">
        <v>102</v>
      </c>
      <c s="6" r="B28" t="n">
        <v>5581504</v>
      </c>
      <c s="6" r="C28" t="n">
        <v>-8189031</v>
      </c>
    </row>
    <row r="29" spans="1:3">
      <c s="4" r="A29" t="s">
        <v>103</v>
      </c>
      <c s="8" r="B29" t="n">
        <v>0.09</v>
      </c>
      <c s="8" r="C29" t="n">
        <v>-0.16</v>
      </c>
    </row>
    <row r="30" spans="1:3">
      <c s="4" r="A30" t="s">
        <v>104</v>
      </c>
      <c s="5" r="B30" t="n">
        <v>63107104</v>
      </c>
      <c s="5" r="C30" t="n">
        <v>498562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60"/>
  </cols>
  <sheetData>
    <row r="1" spans="1:2">
      <c s="1" r="A1" t="s">
        <v>245</v>
      </c>
      <c s="2" r="B1" t="s">
        <v>1</v>
      </c>
    </row>
    <row r="2" spans="1:2">
      <c s="2" r="B2" t="s">
        <v>2</v>
      </c>
    </row>
    <row r="3" spans="1:2">
      <c s="3" r="A3" t="s">
        <v>197</v>
      </c>
    </row>
    <row r="4" spans="1:2">
      <c s="4" r="A4" t="s">
        <v>246</v>
      </c>
      <c s="4" r="B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8</v>
      </c>
      <c s="2" r="B1" t="s">
        <v>1</v>
      </c>
    </row>
    <row r="2" spans="1:2">
      <c s="2" r="B2" t="s">
        <v>2</v>
      </c>
    </row>
    <row r="3" spans="1:2">
      <c s="3" r="A3" t="s">
        <v>197</v>
      </c>
    </row>
    <row r="4" spans="1:2">
      <c s="4" r="A4" t="s">
        <v>249</v>
      </c>
      <c s="4" r="B4" t="s">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1</v>
      </c>
      <c s="2" r="B1" t="s">
        <v>1</v>
      </c>
    </row>
    <row r="2" spans="1:2">
      <c s="2" r="B2" t="s">
        <v>2</v>
      </c>
    </row>
    <row r="3" spans="1:2">
      <c s="3" r="A3" t="s">
        <v>197</v>
      </c>
    </row>
    <row r="4" spans="1:2">
      <c s="4" r="A4" t="s">
        <v>252</v>
      </c>
      <c s="4" r="B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53"/>
  </cols>
  <sheetData>
    <row r="1" spans="1:2">
      <c s="1" r="A1" t="s">
        <v>254</v>
      </c>
      <c s="2" r="B1" t="s">
        <v>1</v>
      </c>
    </row>
    <row r="2" spans="1:2">
      <c s="2" r="B2" t="s">
        <v>2</v>
      </c>
    </row>
    <row r="3" spans="1:2">
      <c s="3" r="A3" t="s">
        <v>197</v>
      </c>
    </row>
    <row r="4" spans="1:2">
      <c s="4" r="A4" t="s">
        <v>255</v>
      </c>
      <c s="4" r="B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7</v>
      </c>
      <c s="2" r="B1" t="s">
        <v>1</v>
      </c>
    </row>
    <row r="2" spans="1:2">
      <c s="2" r="B2" t="s">
        <v>2</v>
      </c>
    </row>
    <row r="3" spans="1:2">
      <c s="3" r="A3" t="s">
        <v>197</v>
      </c>
    </row>
    <row r="4" spans="1:2">
      <c s="4" r="A4" t="s">
        <v>258</v>
      </c>
      <c s="4" r="B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61</v>
      </c>
    </row>
    <row r="4" spans="1:2">
      <c s="4" r="A4" t="s">
        <v>262</v>
      </c>
      <c s="4" r="B4" t="s">
        <v>2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4</v>
      </c>
      <c s="2" r="B1" t="s">
        <v>1</v>
      </c>
    </row>
    <row r="2" spans="1:2">
      <c s="2" r="B2" t="s">
        <v>2</v>
      </c>
    </row>
    <row r="3" spans="1:2">
      <c s="3" r="A3" t="s">
        <v>261</v>
      </c>
    </row>
    <row r="4" spans="1:2">
      <c s="4" r="A4" t="s">
        <v>265</v>
      </c>
      <c s="4" r="B4" t="s">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67</v>
      </c>
      <c s="2" r="B1" t="s">
        <v>1</v>
      </c>
    </row>
    <row r="2" spans="1:2">
      <c s="2" r="B2" t="s">
        <v>2</v>
      </c>
    </row>
    <row r="3" spans="1:2">
      <c s="3" r="A3" t="s">
        <v>261</v>
      </c>
    </row>
    <row r="4" spans="1:2">
      <c s="4" r="A4" t="s">
        <v>268</v>
      </c>
      <c s="4" r="B4" t="s">
        <v>2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61</v>
      </c>
    </row>
    <row r="4" spans="1:2">
      <c s="4" r="A4" t="s">
        <v>271</v>
      </c>
      <c s="4" r="B4" t="s">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73</v>
      </c>
      <c s="2" r="B1" t="s">
        <v>1</v>
      </c>
    </row>
    <row r="2" spans="1:2">
      <c s="2" r="B2" t="s">
        <v>2</v>
      </c>
    </row>
    <row r="3" spans="1:2">
      <c s="3" r="A3" t="s">
        <v>261</v>
      </c>
    </row>
    <row r="4" spans="1:2">
      <c s="4" r="A4" t="s">
        <v>274</v>
      </c>
      <c s="4" r="B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9"/>
    <col customWidth="1" max="2" min="2" width="13"/>
    <col customWidth="1" max="3" min="3" width="16"/>
    <col customWidth="1" max="4" min="4" width="27"/>
    <col customWidth="1" max="5" min="5" width="20"/>
    <col customWidth="1" max="6" min="6" width="39"/>
    <col customWidth="1" max="7" min="7" width="27"/>
    <col customWidth="1" max="8" min="8" width="25"/>
    <col customWidth="1" max="9" min="9" width="13"/>
  </cols>
  <sheetData>
    <row r="1" spans="1:9">
      <c s="1" r="A1" t="s">
        <v>105</v>
      </c>
      <c s="2" r="B1" t="s">
        <v>106</v>
      </c>
      <c s="2" r="C1" t="s">
        <v>107</v>
      </c>
      <c s="2" r="D1" t="s">
        <v>108</v>
      </c>
      <c s="2" r="E1" t="s">
        <v>109</v>
      </c>
      <c s="2" r="F1" t="s">
        <v>110</v>
      </c>
      <c s="2" r="G1" t="s">
        <v>111</v>
      </c>
      <c s="2" r="H1" t="s">
        <v>112</v>
      </c>
      <c s="2" r="I1" t="s">
        <v>113</v>
      </c>
    </row>
    <row r="2" spans="1:9">
      <c s="4" r="A2" t="s">
        <v>114</v>
      </c>
      <c s="6" r="B2" t="n">
        <v>49815</v>
      </c>
      <c s="4" r="C2" t="s">
        <v>115</v>
      </c>
      <c s="6" r="D2" t="n">
        <v>58296906</v>
      </c>
      <c s="6" r="E2" t="n">
        <v>-55633998</v>
      </c>
      <c s="6" r="F2" t="n">
        <v>2956846</v>
      </c>
      <c s="6" r="G2" t="n">
        <v>5669569</v>
      </c>
      <c s="6" r="H2" t="n">
        <v>-1086035</v>
      </c>
      <c s="6" r="I2" t="n">
        <v>4583534</v>
      </c>
    </row>
    <row r="3" spans="1:9">
      <c s="4" r="A3" t="s">
        <v>116</v>
      </c>
      <c s="5" r="B3" t="n">
        <v>49814822</v>
      </c>
      <c s="4" r="C3" t="s">
        <v>115</v>
      </c>
    </row>
    <row r="4" spans="1:9">
      <c s="4" r="A4" t="s">
        <v>117</v>
      </c>
      <c s="6" r="B4" t="n">
        <v>60</v>
      </c>
      <c s="4" r="C4" t="s">
        <v>115</v>
      </c>
      <c s="5" r="D4" t="n">
        <v>18540</v>
      </c>
      <c s="5" r="G4" t="n">
        <v>18600</v>
      </c>
      <c s="5" r="I4" t="n">
        <v>18600</v>
      </c>
    </row>
    <row r="5" spans="1:9">
      <c s="4" r="A5" t="s">
        <v>118</v>
      </c>
      <c s="5" r="B5" t="n">
        <v>60000</v>
      </c>
      <c s="4" r="C5" t="s">
        <v>115</v>
      </c>
    </row>
    <row r="6" spans="1:9">
      <c s="4" r="A6" t="s">
        <v>119</v>
      </c>
      <c s="4" r="C6" t="s">
        <v>115</v>
      </c>
    </row>
    <row r="7" spans="1:9">
      <c s="4" r="A7" t="s">
        <v>120</v>
      </c>
      <c s="4" r="C7" t="s">
        <v>115</v>
      </c>
      <c s="5" r="F7" t="n">
        <v>22389</v>
      </c>
      <c s="5" r="G7" t="n">
        <v>22389</v>
      </c>
      <c s="5" r="H7" t="n">
        <v>1179</v>
      </c>
      <c s="5" r="I7" t="n">
        <v>23568</v>
      </c>
    </row>
    <row r="8" spans="1:9">
      <c s="4" r="A8" t="s">
        <v>95</v>
      </c>
      <c s="4" r="C8" t="s">
        <v>115</v>
      </c>
      <c s="5" r="E8" t="n">
        <v>-8215683</v>
      </c>
      <c s="5" r="G8" t="n">
        <v>-8215683</v>
      </c>
      <c s="5" r="H8" t="n">
        <v>-418697</v>
      </c>
      <c s="5" r="I8" t="n">
        <v>-8634380</v>
      </c>
    </row>
    <row r="9" spans="1:9">
      <c s="4" r="A9" t="s">
        <v>121</v>
      </c>
      <c s="6" r="B9" t="n">
        <v>49875</v>
      </c>
      <c s="4" r="C9" t="s">
        <v>115</v>
      </c>
      <c s="5" r="D9" t="n">
        <v>58315446</v>
      </c>
      <c s="5" r="E9" t="n">
        <v>-63849681</v>
      </c>
      <c s="5" r="F9" t="n">
        <v>2979235</v>
      </c>
      <c s="5" r="G9" t="n">
        <v>-2505125</v>
      </c>
      <c s="5" r="H9" t="n">
        <v>-1503553</v>
      </c>
      <c s="5" r="I9" t="n">
        <v>-4008678</v>
      </c>
    </row>
    <row r="10" spans="1:9">
      <c s="4" r="A10" t="s">
        <v>122</v>
      </c>
      <c s="5" r="B10" t="n">
        <v>49874822</v>
      </c>
      <c s="4" r="C10" t="s">
        <v>115</v>
      </c>
    </row>
    <row r="11" spans="1:9">
      <c s="4" r="A11" t="s">
        <v>117</v>
      </c>
      <c s="6" r="B11" t="n">
        <v>360</v>
      </c>
      <c s="4" r="C11" t="s">
        <v>115</v>
      </c>
      <c s="5" r="D11" t="n">
        <v>81490</v>
      </c>
      <c s="5" r="G11" t="n">
        <v>81850</v>
      </c>
      <c s="5" r="I11" t="n">
        <v>81850</v>
      </c>
    </row>
    <row r="12" spans="1:9">
      <c s="4" r="A12" t="s">
        <v>118</v>
      </c>
      <c s="5" r="B12" t="n">
        <v>360000</v>
      </c>
      <c s="4" r="C12" t="s">
        <v>115</v>
      </c>
    </row>
    <row r="13" spans="1:9">
      <c s="4" r="A13" t="s">
        <v>123</v>
      </c>
      <c s="6" r="B13" t="n">
        <v>12864</v>
      </c>
      <c s="4" r="C13" t="s">
        <v>115</v>
      </c>
      <c s="5" r="D13" t="n">
        <v>5562544</v>
      </c>
      <c s="5" r="G13" t="n">
        <v>5575408</v>
      </c>
      <c s="5" r="I13" t="n">
        <v>5575408</v>
      </c>
    </row>
    <row r="14" spans="1:9">
      <c s="4" r="A14" t="s">
        <v>124</v>
      </c>
      <c s="5" r="B14" t="n">
        <v>12863690</v>
      </c>
      <c s="4" r="C14" t="s">
        <v>115</v>
      </c>
    </row>
    <row r="15" spans="1:9">
      <c s="4" r="A15" t="s">
        <v>125</v>
      </c>
      <c s="6" r="B15" t="n">
        <v>6740</v>
      </c>
      <c s="4" r="C15" t="s">
        <v>115</v>
      </c>
      <c s="5" r="D15" t="n">
        <v>2406948</v>
      </c>
      <c s="5" r="G15" t="n">
        <v>2413688</v>
      </c>
      <c s="5" r="I15" t="n">
        <v>2413688</v>
      </c>
    </row>
    <row r="16" spans="1:9">
      <c s="4" r="A16" t="s">
        <v>126</v>
      </c>
      <c s="5" r="B16" t="n">
        <v>6740747</v>
      </c>
      <c s="4" r="C16" t="s">
        <v>115</v>
      </c>
    </row>
    <row r="17" spans="1:9">
      <c s="4" r="A17" t="s">
        <v>127</v>
      </c>
      <c s="4" r="C17" t="s">
        <v>115</v>
      </c>
      <c s="5" r="D17" t="n">
        <v>22822</v>
      </c>
      <c s="5" r="G17" t="n">
        <v>22822</v>
      </c>
      <c s="5" r="I17" t="n">
        <v>22822</v>
      </c>
    </row>
    <row r="18" spans="1:9">
      <c s="4" r="A18" t="s">
        <v>128</v>
      </c>
      <c s="4" r="C18" t="s">
        <v>115</v>
      </c>
      <c s="5" r="D18" t="n">
        <v>68000</v>
      </c>
      <c s="5" r="G18" t="n">
        <v>68000</v>
      </c>
      <c s="5" r="I18" t="n">
        <v>68000</v>
      </c>
    </row>
    <row r="19" spans="1:9">
      <c s="4" r="A19" t="s">
        <v>120</v>
      </c>
      <c s="4" r="C19" t="s">
        <v>115</v>
      </c>
      <c s="5" r="F19" t="n">
        <v>86791</v>
      </c>
      <c s="5" r="G19" t="n">
        <v>86791</v>
      </c>
      <c s="5" r="H19" t="n">
        <v>4568</v>
      </c>
      <c s="5" r="I19" t="n">
        <v>91359</v>
      </c>
    </row>
    <row r="20" spans="1:9">
      <c s="4" r="A20" t="s">
        <v>95</v>
      </c>
      <c s="4" r="C20" t="s">
        <v>115</v>
      </c>
      <c s="5" r="E20" t="n">
        <v>5494713</v>
      </c>
      <c s="5" r="G20" t="n">
        <v>5494713</v>
      </c>
      <c s="5" r="H20" t="n">
        <v>323760</v>
      </c>
      <c s="5" r="I20" t="n">
        <v>5818473</v>
      </c>
    </row>
    <row r="21" spans="1:9">
      <c s="4" r="A21" t="s">
        <v>129</v>
      </c>
      <c s="6" r="B21" t="n">
        <v>69839</v>
      </c>
      <c s="4" r="C21" t="s">
        <v>115</v>
      </c>
      <c s="6" r="D21" t="n">
        <v>66457250</v>
      </c>
      <c s="6" r="E21" t="n">
        <v>-58354968</v>
      </c>
      <c s="6" r="F21" t="n">
        <v>3066026</v>
      </c>
      <c s="6" r="G21" t="n">
        <v>11238147</v>
      </c>
      <c s="6" r="H21" t="n">
        <v>-1175225</v>
      </c>
      <c s="6" r="I21" t="n">
        <v>10062922</v>
      </c>
    </row>
    <row r="22" spans="1:9">
      <c s="4" r="A22" t="s">
        <v>130</v>
      </c>
      <c s="5" r="B22" t="n">
        <v>69839259</v>
      </c>
      <c s="4" r="C22" t="s">
        <v>1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76</v>
      </c>
      <c s="2" r="B1" t="s">
        <v>1</v>
      </c>
    </row>
    <row r="2" spans="1:2">
      <c s="2" r="B2" t="s">
        <v>2</v>
      </c>
    </row>
    <row r="3" spans="1:2">
      <c s="3" r="A3" t="s">
        <v>261</v>
      </c>
    </row>
    <row r="4" spans="1:2">
      <c s="4" r="A4" t="s">
        <v>277</v>
      </c>
      <c s="4" r="B4" t="s">
        <v>2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9</v>
      </c>
      <c s="2" r="B1" t="s">
        <v>1</v>
      </c>
    </row>
    <row r="2" spans="1:2">
      <c s="2" r="B2" t="s">
        <v>2</v>
      </c>
    </row>
    <row r="3" spans="1:2">
      <c s="3" r="A3" t="s">
        <v>261</v>
      </c>
    </row>
    <row r="4" spans="1:2">
      <c s="4" r="A4" t="s">
        <v>280</v>
      </c>
      <c s="4" r="B4" t="s">
        <v>2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61</v>
      </c>
    </row>
    <row r="4" spans="1:2">
      <c s="4" r="A4" t="s">
        <v>283</v>
      </c>
      <c s="4" r="B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61</v>
      </c>
    </row>
    <row r="4" spans="1:2">
      <c s="4" r="A4" t="s">
        <v>286</v>
      </c>
      <c s="4" r="B4" t="s">
        <v>2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3" r="A3" t="s">
        <v>261</v>
      </c>
    </row>
    <row r="4" spans="1:2">
      <c s="4" r="A4" t="s">
        <v>289</v>
      </c>
      <c s="4" r="B4" t="s">
        <v>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91</v>
      </c>
      <c s="2" r="B1" t="s">
        <v>1</v>
      </c>
    </row>
    <row r="2" spans="1:2">
      <c s="2" r="B2" t="s">
        <v>2</v>
      </c>
    </row>
    <row r="3" spans="1:2">
      <c s="3" r="A3" t="s">
        <v>261</v>
      </c>
    </row>
    <row r="4" spans="1:2">
      <c s="4" r="A4" t="s">
        <v>292</v>
      </c>
      <c s="4" r="B4" t="s">
        <v>2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4</v>
      </c>
      <c s="2" r="B1" t="s">
        <v>1</v>
      </c>
    </row>
    <row r="2" spans="1:2">
      <c s="2" r="B2" t="s">
        <v>2</v>
      </c>
    </row>
    <row r="3" spans="1:2">
      <c s="3" r="A3" t="s">
        <v>261</v>
      </c>
    </row>
    <row r="4" spans="1:2">
      <c s="4" r="A4" t="s">
        <v>295</v>
      </c>
      <c s="4" r="B4" t="s">
        <v>2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97</v>
      </c>
      <c s="2" r="B1" t="s">
        <v>1</v>
      </c>
    </row>
    <row r="2" spans="1:2">
      <c s="2" r="B2" t="s">
        <v>2</v>
      </c>
    </row>
    <row r="3" spans="1:2">
      <c s="3" r="A3" t="s">
        <v>261</v>
      </c>
    </row>
    <row r="4" spans="1:2">
      <c s="4" r="A4" t="s">
        <v>298</v>
      </c>
      <c s="4" r="B4" t="s">
        <v>2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00</v>
      </c>
      <c s="2" r="B1" t="s">
        <v>1</v>
      </c>
    </row>
    <row r="2" spans="1:3">
      <c s="2" r="B2" t="s">
        <v>2</v>
      </c>
      <c s="2" r="C2" t="s">
        <v>32</v>
      </c>
    </row>
    <row r="3" spans="1:3">
      <c s="3" r="A3" t="s">
        <v>301</v>
      </c>
    </row>
    <row r="4" spans="1:3">
      <c s="4" r="A4" t="s">
        <v>71</v>
      </c>
      <c s="6" r="B4" t="n">
        <v>1364330</v>
      </c>
      <c s="6" r="C4" t="n">
        <v>1562109</v>
      </c>
    </row>
    <row r="5" spans="1:3">
      <c s="4" r="A5" t="s">
        <v>302</v>
      </c>
      <c s="6" r="B5" t="n">
        <v>204597</v>
      </c>
      <c s="6" r="C5" t="n">
        <v>8964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303</v>
      </c>
      <c s="2" r="B1" t="s">
        <v>1</v>
      </c>
    </row>
    <row r="2" spans="1:3">
      <c s="2" r="B2" t="s">
        <v>2</v>
      </c>
      <c s="2" r="C2" t="s">
        <v>32</v>
      </c>
    </row>
    <row r="3" spans="1:3">
      <c s="4" r="A3" t="s">
        <v>134</v>
      </c>
      <c s="6" r="B3" t="n">
        <v>-7861</v>
      </c>
    </row>
    <row r="4" spans="1:3">
      <c s="4" r="A4" t="s">
        <v>304</v>
      </c>
      <c s="5" r="B4" t="n">
        <v>465828</v>
      </c>
      <c s="6" r="C4" t="n">
        <v>471487</v>
      </c>
    </row>
    <row r="5" spans="1:3">
      <c s="4" r="A5" t="s">
        <v>305</v>
      </c>
    </row>
    <row r="6" spans="1:3">
      <c s="4" r="A6" t="s">
        <v>134</v>
      </c>
      <c s="5" r="B6" t="n">
        <v>108601</v>
      </c>
      <c s="5" r="C6" t="n">
        <v>83454</v>
      </c>
    </row>
    <row r="7" spans="1:3">
      <c s="4" r="A7" t="s">
        <v>304</v>
      </c>
      <c s="6" r="B7" t="n">
        <v>633948</v>
      </c>
      <c s="6" r="C7" t="n">
        <v>471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31</v>
      </c>
      <c s="2" r="B1" t="s">
        <v>1</v>
      </c>
    </row>
    <row r="2" spans="1:3">
      <c s="2" r="B2" t="s">
        <v>2</v>
      </c>
      <c s="2" r="C2" t="s">
        <v>32</v>
      </c>
    </row>
    <row r="3" spans="1:3">
      <c s="3" r="A3" t="s">
        <v>132</v>
      </c>
    </row>
    <row r="4" spans="1:3">
      <c s="4" r="A4" t="s">
        <v>97</v>
      </c>
      <c s="6" r="B4" t="n">
        <v>5494713</v>
      </c>
      <c s="6" r="C4" t="n">
        <v>-8215683</v>
      </c>
    </row>
    <row r="5" spans="1:3">
      <c s="3" r="A5" t="s">
        <v>133</v>
      </c>
    </row>
    <row r="6" spans="1:3">
      <c s="4" r="A6" t="s">
        <v>85</v>
      </c>
      <c s="5" r="B6" t="n">
        <v>666293</v>
      </c>
      <c s="5" r="C6" t="n">
        <v>990128</v>
      </c>
    </row>
    <row r="7" spans="1:3">
      <c s="4" r="A7" t="s">
        <v>41</v>
      </c>
      <c s="5" r="B7" t="n">
        <v>-2704369</v>
      </c>
    </row>
    <row r="8" spans="1:3">
      <c s="4" r="A8" t="s">
        <v>134</v>
      </c>
      <c s="5" r="B8" t="n">
        <v>-7861</v>
      </c>
    </row>
    <row r="9" spans="1:3">
      <c s="4" r="A9" t="s">
        <v>135</v>
      </c>
      <c s="5" r="B9" t="n">
        <v>-204597</v>
      </c>
      <c s="5" r="C9" t="n">
        <v>896441</v>
      </c>
    </row>
    <row r="10" spans="1:3">
      <c s="4" r="A10" t="s">
        <v>125</v>
      </c>
      <c s="5" r="B10" t="n">
        <v>169822</v>
      </c>
      <c s="5" r="C10" t="n">
        <v>18600</v>
      </c>
    </row>
    <row r="11" spans="1:3">
      <c s="4" r="A11" t="s">
        <v>90</v>
      </c>
      <c s="5" r="B11" t="n">
        <v>93352</v>
      </c>
      <c s="5" r="C11" t="n">
        <v>104715</v>
      </c>
    </row>
    <row r="12" spans="1:3">
      <c s="4" r="A12" t="s">
        <v>136</v>
      </c>
      <c s="5" r="B12" t="n">
        <v>323760</v>
      </c>
      <c s="5" r="C12" t="n">
        <v>-418697</v>
      </c>
    </row>
    <row r="13" spans="1:3">
      <c s="3" r="A13" t="s">
        <v>137</v>
      </c>
    </row>
    <row r="14" spans="1:3">
      <c s="4" r="A14" t="s">
        <v>138</v>
      </c>
      <c s="5" r="B14" t="n">
        <v>-1735368</v>
      </c>
      <c s="5" r="C14" t="n">
        <v>-1932061</v>
      </c>
    </row>
    <row r="15" spans="1:3">
      <c s="4" r="A15" t="s">
        <v>139</v>
      </c>
      <c s="5" r="B15" t="n">
        <v>-1023777</v>
      </c>
      <c s="5" r="C15" t="n">
        <v>440379</v>
      </c>
    </row>
    <row r="16" spans="1:3">
      <c s="4" r="A16" t="s">
        <v>140</v>
      </c>
      <c s="5" r="B16" t="n">
        <v>-4102425</v>
      </c>
      <c s="5" r="C16" t="n">
        <v>-73425</v>
      </c>
    </row>
    <row r="17" spans="1:3">
      <c s="4" r="A17" t="s">
        <v>141</v>
      </c>
      <c s="5" r="B17" t="n">
        <v>1351651</v>
      </c>
      <c s="5" r="C17" t="n">
        <v>454767</v>
      </c>
    </row>
    <row r="18" spans="1:3">
      <c s="4" r="A18" t="s">
        <v>142</v>
      </c>
      <c s="5" r="B18" t="n">
        <v>4704545</v>
      </c>
      <c s="5" r="C18" t="n">
        <v>4859</v>
      </c>
    </row>
    <row r="19" spans="1:3">
      <c s="4" r="A19" t="s">
        <v>143</v>
      </c>
      <c s="5" r="B19" t="n">
        <v>3025739</v>
      </c>
      <c s="5" r="C19" t="n">
        <v>-7729977</v>
      </c>
    </row>
    <row r="20" spans="1:3">
      <c s="3" r="A20" t="s">
        <v>144</v>
      </c>
    </row>
    <row r="21" spans="1:3">
      <c s="4" r="A21" t="s">
        <v>145</v>
      </c>
      <c s="5" r="B21" t="n">
        <v>-2705298</v>
      </c>
      <c s="5" r="C21" t="n">
        <v>-268922</v>
      </c>
    </row>
    <row r="22" spans="1:3">
      <c s="4" r="A22" t="s">
        <v>146</v>
      </c>
      <c s="5" r="B22" t="n">
        <v>-2705298</v>
      </c>
      <c s="5" r="C22" t="n">
        <v>-268922</v>
      </c>
    </row>
    <row r="23" spans="1:3">
      <c s="3" r="A23" t="s">
        <v>147</v>
      </c>
    </row>
    <row r="24" spans="1:3">
      <c s="4" r="A24" t="s">
        <v>148</v>
      </c>
      <c s="5" r="B24" t="n">
        <v>13018270</v>
      </c>
      <c s="5" r="C24" t="n">
        <v>3247966</v>
      </c>
    </row>
    <row r="25" spans="1:3">
      <c s="4" r="A25" t="s">
        <v>149</v>
      </c>
      <c s="5" r="C25" t="n">
        <v>-8537332</v>
      </c>
    </row>
    <row r="26" spans="1:3">
      <c s="4" r="A26" t="s">
        <v>47</v>
      </c>
      <c s="5" r="B26" t="n">
        <v>1029387</v>
      </c>
      <c s="5" r="C26" t="n">
        <v>8083766</v>
      </c>
    </row>
    <row r="27" spans="1:3">
      <c s="4" r="A27" t="s">
        <v>150</v>
      </c>
      <c s="5" r="B27" t="n">
        <v>-10186796</v>
      </c>
      <c s="5" r="C27" t="n">
        <v>-37606</v>
      </c>
    </row>
    <row r="28" spans="1:3">
      <c s="4" r="A28" t="s">
        <v>151</v>
      </c>
      <c s="5" r="B28" t="n">
        <v>-3611480</v>
      </c>
      <c s="5" r="C28" t="n">
        <v>3556288</v>
      </c>
    </row>
    <row r="29" spans="1:3">
      <c s="4" r="A29" t="s">
        <v>152</v>
      </c>
      <c s="5" r="B29" t="n">
        <v>2423503</v>
      </c>
    </row>
    <row r="30" spans="1:3">
      <c s="4" r="A30" t="s">
        <v>153</v>
      </c>
      <c s="5" r="B30" t="n">
        <v>2672884</v>
      </c>
      <c s="5" r="C30" t="n">
        <v>6313082</v>
      </c>
    </row>
    <row r="31" spans="1:3">
      <c s="4" r="A31" t="s">
        <v>154</v>
      </c>
      <c s="5" r="B31" t="n">
        <v>48560</v>
      </c>
      <c s="5" r="C31" t="n">
        <v>7654</v>
      </c>
    </row>
    <row r="32" spans="1:3">
      <c s="4" r="A32" t="s">
        <v>155</v>
      </c>
      <c s="5" r="B32" t="n">
        <v>3041885</v>
      </c>
      <c s="5" r="C32" t="n">
        <v>-1678163</v>
      </c>
    </row>
    <row r="33" spans="1:3">
      <c s="4" r="A33" t="s">
        <v>156</v>
      </c>
      <c s="5" r="B33" t="n">
        <v>2329660</v>
      </c>
      <c s="5" r="C33" t="n">
        <v>4007823</v>
      </c>
    </row>
    <row r="34" spans="1:3">
      <c s="4" r="A34" t="s">
        <v>157</v>
      </c>
      <c s="5" r="B34" t="n">
        <v>5371545</v>
      </c>
      <c s="5" r="C34" t="n">
        <v>2329660</v>
      </c>
    </row>
    <row r="35" spans="1:3">
      <c s="3" r="A35" t="s">
        <v>158</v>
      </c>
    </row>
    <row r="36" spans="1:3">
      <c s="4" r="A36" t="s">
        <v>159</v>
      </c>
      <c s="6" r="B36" t="n">
        <v>3113976</v>
      </c>
      <c s="6" r="C36" t="n">
        <v>4598172</v>
      </c>
    </row>
    <row r="37" spans="1:3">
      <c s="4" r="A37" t="s">
        <v>160</v>
      </c>
      <c s="4" r="B37" t="s">
        <v>115</v>
      </c>
      <c s="4" r="C37" t="s">
        <v>1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16"/>
  </cols>
  <sheetData>
    <row r="1" spans="1:2">
      <c s="1" r="A1" t="s">
        <v>306</v>
      </c>
      <c s="2" r="B1" t="s">
        <v>1</v>
      </c>
    </row>
    <row r="2" spans="1:2">
      <c s="2" r="B2" t="s">
        <v>2</v>
      </c>
    </row>
    <row r="3" spans="1:2">
      <c s="4" r="A3" t="s">
        <v>307</v>
      </c>
    </row>
    <row r="4" spans="1:2">
      <c s="4" r="A4" t="s">
        <v>308</v>
      </c>
      <c s="4" r="B4" t="s">
        <v>309</v>
      </c>
    </row>
    <row r="5" spans="1:2">
      <c s="4" r="A5" t="s">
        <v>310</v>
      </c>
    </row>
    <row r="6" spans="1:2">
      <c s="4" r="A6" t="s">
        <v>308</v>
      </c>
      <c s="4" r="B6" t="s">
        <v>311</v>
      </c>
    </row>
    <row r="7" spans="1:2">
      <c s="4" r="A7" t="s">
        <v>312</v>
      </c>
    </row>
    <row r="8" spans="1:2">
      <c s="4" r="A8" t="s">
        <v>308</v>
      </c>
      <c s="4" r="B8" t="s">
        <v>313</v>
      </c>
    </row>
    <row r="9" spans="1:2">
      <c s="4" r="A9" t="s">
        <v>314</v>
      </c>
    </row>
    <row r="10" spans="1:2">
      <c s="4" r="A10" t="s">
        <v>308</v>
      </c>
      <c s="4" r="B10" t="s">
        <v>315</v>
      </c>
    </row>
    <row r="11" spans="1:2">
      <c s="4" r="A11" t="s">
        <v>316</v>
      </c>
    </row>
    <row r="12" spans="1:2">
      <c s="4" r="A12" t="s">
        <v>308</v>
      </c>
      <c s="4" r="B12" t="s">
        <v>3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18</v>
      </c>
      <c s="2" r="B1" t="s">
        <v>2</v>
      </c>
      <c s="2" r="C1" t="s">
        <v>32</v>
      </c>
    </row>
    <row r="2" spans="1:3">
      <c s="3" r="A2" t="s">
        <v>301</v>
      </c>
    </row>
    <row r="3" spans="1:3">
      <c s="4" r="A3" t="s">
        <v>319</v>
      </c>
      <c s="6" r="B3" t="n">
        <v>484857</v>
      </c>
      <c s="6" r="C3" t="n">
        <v>5461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0</v>
      </c>
      <c s="2" r="B1" t="s">
        <v>1</v>
      </c>
    </row>
    <row r="2" spans="1:3">
      <c s="2" r="B2" t="s">
        <v>2</v>
      </c>
      <c s="2" r="C2" t="s">
        <v>32</v>
      </c>
    </row>
    <row r="3" spans="1:3">
      <c s="3" r="A3" t="s">
        <v>301</v>
      </c>
    </row>
    <row r="4" spans="1:3">
      <c s="4" r="A4" t="s">
        <v>321</v>
      </c>
      <c s="9" r="B4" t="n">
        <v>6.1288</v>
      </c>
      <c s="9" r="C4" t="n">
        <v>6.1577</v>
      </c>
    </row>
    <row r="5" spans="1:3">
      <c s="4" r="A5" t="s">
        <v>322</v>
      </c>
      <c s="9" r="B5" t="n">
        <v>6.1452</v>
      </c>
      <c s="9" r="C5" t="n">
        <v>6.14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323</v>
      </c>
      <c s="2" r="B1" t="s">
        <v>2</v>
      </c>
      <c s="2" r="C1" t="s">
        <v>32</v>
      </c>
    </row>
    <row r="2" spans="1:3">
      <c s="3" r="A2" t="s">
        <v>301</v>
      </c>
    </row>
    <row r="3" spans="1:3">
      <c s="4" r="A3" t="s">
        <v>63</v>
      </c>
      <c s="6" r="B3" t="n">
        <v>58354968</v>
      </c>
      <c s="6" r="C3" t="n">
        <v>63849681</v>
      </c>
    </row>
    <row r="4" spans="1:3">
      <c s="4" r="A4" t="s">
        <v>324</v>
      </c>
      <c s="6" r="B4" t="n">
        <v>201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25</v>
      </c>
      <c s="2" r="B1" t="s">
        <v>2</v>
      </c>
      <c s="2" r="C1" t="s">
        <v>32</v>
      </c>
    </row>
    <row r="2" spans="1:3">
      <c s="3" r="A2" t="s">
        <v>301</v>
      </c>
    </row>
    <row r="3" spans="1:3">
      <c s="4" r="A3" t="s">
        <v>326</v>
      </c>
      <c s="6" r="B3" t="n">
        <v>383950</v>
      </c>
      <c s="6" r="C3" t="n">
        <v>642842</v>
      </c>
    </row>
    <row r="4" spans="1:3">
      <c s="4" r="A4" t="s">
        <v>327</v>
      </c>
      <c s="5" r="B4" t="n">
        <v>676590</v>
      </c>
      <c s="5" r="C4" t="n">
        <v>669880</v>
      </c>
    </row>
    <row r="5" spans="1:3">
      <c s="4" r="A5" t="s">
        <v>328</v>
      </c>
      <c s="5" r="B5" t="n">
        <v>2179486</v>
      </c>
      <c s="5" r="C5" t="n">
        <v>882552</v>
      </c>
    </row>
    <row r="6" spans="1:3">
      <c s="4" r="A6" t="s">
        <v>36</v>
      </c>
      <c s="6" r="B6" t="n">
        <v>3240026</v>
      </c>
      <c s="6" r="C6" t="n">
        <v>21952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329</v>
      </c>
      <c s="2" r="B1" t="s">
        <v>2</v>
      </c>
      <c s="2" r="C1" t="s">
        <v>32</v>
      </c>
    </row>
    <row r="2" spans="1:3">
      <c s="3" r="A2" t="s">
        <v>301</v>
      </c>
    </row>
    <row r="3" spans="1:3">
      <c s="4" r="A3" t="s">
        <v>304</v>
      </c>
      <c s="6" r="B3" t="n">
        <v>465828</v>
      </c>
      <c s="6" r="C3" t="n">
        <v>47148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0</v>
      </c>
      <c s="2" r="B1" t="s">
        <v>2</v>
      </c>
      <c s="2" r="C1" t="s">
        <v>32</v>
      </c>
    </row>
    <row r="2" spans="1:3">
      <c s="4" r="A2" t="s">
        <v>331</v>
      </c>
      <c s="6" r="B2" t="n">
        <v>35669423</v>
      </c>
      <c s="6" r="C2" t="n">
        <v>32802204</v>
      </c>
    </row>
    <row r="3" spans="1:3">
      <c s="4" r="A3" t="s">
        <v>332</v>
      </c>
      <c s="5" r="B3" t="n">
        <v>7017706</v>
      </c>
      <c s="5" r="C3" t="n">
        <v>6383362</v>
      </c>
    </row>
    <row r="4" spans="1:3">
      <c s="4" r="A4" t="s">
        <v>40</v>
      </c>
      <c s="5" r="B4" t="n">
        <v>28651717</v>
      </c>
      <c s="5" r="C4" t="n">
        <v>26418842</v>
      </c>
    </row>
    <row r="5" spans="1:3">
      <c s="4" r="A5" t="s">
        <v>307</v>
      </c>
    </row>
    <row r="6" spans="1:3">
      <c s="4" r="A6" t="s">
        <v>331</v>
      </c>
      <c s="5" r="B6" t="n">
        <v>8160781</v>
      </c>
      <c s="5" r="C6" t="n">
        <v>8122480</v>
      </c>
    </row>
    <row r="7" spans="1:3">
      <c s="4" r="A7" t="s">
        <v>333</v>
      </c>
    </row>
    <row r="8" spans="1:3">
      <c s="4" r="A8" t="s">
        <v>331</v>
      </c>
      <c s="5" r="B8" t="n">
        <v>19388880</v>
      </c>
      <c s="5" r="C8" t="n">
        <v>19297882</v>
      </c>
    </row>
    <row r="9" spans="1:3">
      <c s="4" r="A9" t="s">
        <v>312</v>
      </c>
    </row>
    <row r="10" spans="1:3">
      <c s="4" r="A10" t="s">
        <v>331</v>
      </c>
      <c s="5" r="B10" t="n">
        <v>6882678</v>
      </c>
      <c s="5" r="C10" t="n">
        <v>3926297</v>
      </c>
    </row>
    <row r="11" spans="1:3">
      <c s="4" r="A11" t="s">
        <v>314</v>
      </c>
    </row>
    <row r="12" spans="1:3">
      <c s="4" r="A12" t="s">
        <v>331</v>
      </c>
      <c s="5" r="B12" t="n">
        <v>650851</v>
      </c>
      <c s="5" r="C12" t="n">
        <v>621988</v>
      </c>
    </row>
    <row r="13" spans="1:3">
      <c s="4" r="A13" t="s">
        <v>316</v>
      </c>
    </row>
    <row r="14" spans="1:3">
      <c s="4" r="A14" t="s">
        <v>331</v>
      </c>
      <c s="5" r="B14" t="n">
        <v>126120</v>
      </c>
      <c s="5" r="C14" t="n">
        <v>567297</v>
      </c>
    </row>
    <row r="15" spans="1:3">
      <c s="4" r="A15" t="s">
        <v>334</v>
      </c>
    </row>
    <row r="16" spans="1:3">
      <c s="4" r="A16" t="s">
        <v>331</v>
      </c>
      <c s="6" r="B16" t="n">
        <v>460113</v>
      </c>
      <c s="6" r="C16" t="n">
        <v>2662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35</v>
      </c>
      <c s="2" r="B1" t="s">
        <v>1</v>
      </c>
    </row>
    <row r="2" spans="1:3">
      <c s="2" r="B2" t="s">
        <v>2</v>
      </c>
      <c s="2" r="C2" t="s">
        <v>32</v>
      </c>
    </row>
    <row r="3" spans="1:3">
      <c s="3" r="A3" t="s">
        <v>301</v>
      </c>
    </row>
    <row r="4" spans="1:3">
      <c s="4" r="A4" t="s">
        <v>336</v>
      </c>
      <c s="6" r="B4" t="n">
        <v>634344</v>
      </c>
      <c s="6" r="C4" t="n">
        <v>9517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7</v>
      </c>
      <c s="2" r="B1" t="s">
        <v>1</v>
      </c>
    </row>
    <row r="2" spans="1:3">
      <c s="2" r="B2" t="s">
        <v>2</v>
      </c>
      <c s="2" r="C2" t="s">
        <v>32</v>
      </c>
    </row>
    <row r="3" spans="1:3">
      <c s="3" r="A3" t="s">
        <v>301</v>
      </c>
    </row>
    <row r="4" spans="1:3">
      <c s="4" r="A4" t="s">
        <v>338</v>
      </c>
      <c s="6" r="B4" t="n">
        <v>11767</v>
      </c>
      <c s="6" r="C4" t="n">
        <v>23144</v>
      </c>
    </row>
    <row r="5" spans="1:3">
      <c s="4" r="A5" t="s">
        <v>339</v>
      </c>
      <c s="5" r="B5" t="n">
        <v>758649</v>
      </c>
      <c s="5" r="C5" t="n">
        <v>795273</v>
      </c>
    </row>
    <row r="6" spans="1:3">
      <c s="4" r="A6" t="s">
        <v>340</v>
      </c>
      <c s="5" r="B6" t="n">
        <v>640416</v>
      </c>
      <c s="5" r="C6" t="n">
        <v>506354</v>
      </c>
    </row>
    <row r="7" spans="1:3">
      <c s="4" r="A7" t="s">
        <v>341</v>
      </c>
      <c s="5" r="B7" t="n">
        <v>130000</v>
      </c>
      <c s="5" r="C7" t="n">
        <v>312063</v>
      </c>
    </row>
    <row r="8" spans="1:3">
      <c s="4" r="A8" t="s">
        <v>342</v>
      </c>
      <c s="5" r="B8" t="n">
        <v>-183044</v>
      </c>
      <c s="5" r="C8" t="n">
        <v>-205323</v>
      </c>
    </row>
    <row r="9" spans="1:3">
      <c s="4" r="A9" t="s">
        <v>343</v>
      </c>
      <c s="6" r="B9" t="n">
        <v>-183044</v>
      </c>
      <c s="6" r="C9" t="n">
        <v>-2053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44</v>
      </c>
      <c s="2" r="B1" t="s">
        <v>1</v>
      </c>
    </row>
    <row r="2" spans="1:3">
      <c s="2" r="B2" t="s">
        <v>2</v>
      </c>
      <c s="2" r="C2" t="s">
        <v>32</v>
      </c>
    </row>
    <row r="3" spans="1:3">
      <c s="3" r="A3" t="s">
        <v>301</v>
      </c>
    </row>
    <row r="4" spans="1:3">
      <c s="4" r="A4" t="s">
        <v>345</v>
      </c>
      <c s="6" r="B4" t="n">
        <v>93352</v>
      </c>
      <c s="6" r="C4" t="n">
        <v>1047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s="1" r="A1" t="s">
        <v>346</v>
      </c>
      <c s="2" r="C1" t="s">
        <v>2</v>
      </c>
      <c s="2" r="D1" t="s">
        <v>32</v>
      </c>
    </row>
    <row r="2" spans="1:4">
      <c s="4" r="A2" t="s">
        <v>47</v>
      </c>
      <c s="6" r="C2" t="n">
        <v>12484356</v>
      </c>
      <c s="6" r="D2" t="n">
        <v>11398464</v>
      </c>
    </row>
    <row r="3" spans="1:4">
      <c s="4" r="A3" t="s">
        <v>347</v>
      </c>
    </row>
    <row r="4" spans="1:4">
      <c s="4" r="A4" t="s">
        <v>47</v>
      </c>
      <c s="4" r="B4" t="s">
        <v>348</v>
      </c>
      <c s="5" r="C4" t="n">
        <v>81582</v>
      </c>
      <c s="5" r="D4" t="n">
        <v>81199</v>
      </c>
    </row>
    <row r="5" spans="1:4">
      <c s="4" r="A5" t="s">
        <v>349</v>
      </c>
    </row>
    <row r="6" spans="1:4">
      <c s="4" r="A6" t="s">
        <v>47</v>
      </c>
      <c s="4" r="B6" t="s">
        <v>350</v>
      </c>
      <c s="5" r="C6" t="n">
        <v>5058086</v>
      </c>
      <c s="5" r="D6" t="n">
        <v>3247966</v>
      </c>
    </row>
    <row r="7" spans="1:4">
      <c s="4" r="A7" t="s">
        <v>351</v>
      </c>
    </row>
    <row r="8" spans="1:4">
      <c s="4" r="A8" t="s">
        <v>47</v>
      </c>
      <c s="4" r="B8" t="s">
        <v>352</v>
      </c>
      <c s="5" r="D8" t="n">
        <v>1948780</v>
      </c>
    </row>
    <row r="9" spans="1:4">
      <c s="4" r="A9" t="s">
        <v>353</v>
      </c>
    </row>
    <row r="10" spans="1:4">
      <c s="4" r="A10" t="s">
        <v>47</v>
      </c>
      <c s="4" r="B10" t="s">
        <v>354</v>
      </c>
      <c s="5" r="D10" t="n">
        <v>3247966</v>
      </c>
    </row>
    <row r="11" spans="1:4">
      <c s="4" r="A11" t="s">
        <v>355</v>
      </c>
    </row>
    <row r="12" spans="1:4">
      <c s="4" r="A12" t="s">
        <v>47</v>
      </c>
      <c s="4" r="B12" t="s">
        <v>356</v>
      </c>
      <c s="5" r="D12" t="n">
        <v>260519</v>
      </c>
    </row>
    <row r="13" spans="1:4">
      <c s="4" r="A13" t="s">
        <v>357</v>
      </c>
    </row>
    <row r="14" spans="1:4">
      <c s="4" r="A14" t="s">
        <v>47</v>
      </c>
      <c s="4" r="B14" t="s">
        <v>358</v>
      </c>
      <c s="5" r="C14" t="n">
        <v>2304</v>
      </c>
      <c s="5" r="D14" t="n">
        <v>538208</v>
      </c>
    </row>
    <row r="15" spans="1:4">
      <c s="4" r="A15" t="s">
        <v>359</v>
      </c>
    </row>
    <row r="16" spans="1:4">
      <c s="4" r="A16" t="s">
        <v>47</v>
      </c>
      <c s="4" r="B16" t="s">
        <v>360</v>
      </c>
      <c s="6" r="D16" t="n">
        <v>2073826</v>
      </c>
    </row>
    <row r="17" spans="1:4">
      <c s="4" r="A17" t="s">
        <v>361</v>
      </c>
    </row>
    <row r="18" spans="1:4">
      <c s="4" r="A18" t="s">
        <v>47</v>
      </c>
      <c s="4" r="B18" t="s">
        <v>362</v>
      </c>
      <c s="5" r="C18" t="n">
        <v>3263282</v>
      </c>
    </row>
    <row r="19" spans="1:4">
      <c s="4" r="A19" t="s">
        <v>363</v>
      </c>
    </row>
    <row r="20" spans="1:4">
      <c s="4" r="A20" t="s">
        <v>47</v>
      </c>
      <c s="4" r="B20" t="s">
        <v>364</v>
      </c>
      <c s="6" r="C20" t="n">
        <v>4079102</v>
      </c>
    </row>
    <row r="21" spans="1:4">
      <c r="A21" t="n"/>
    </row>
    <row r="22" spans="1:4">
      <c s="4" r="A22" t="s">
        <v>348</v>
      </c>
      <c s="4" r="B22" t="s">
        <v>365</v>
      </c>
    </row>
    <row r="23" spans="1:4">
      <c s="4" r="A23" t="s">
        <v>350</v>
      </c>
      <c s="4" r="B23" t="s">
        <v>366</v>
      </c>
    </row>
    <row r="24" spans="1:4">
      <c s="4" r="A24" t="s">
        <v>352</v>
      </c>
      <c s="4" r="B24" t="s">
        <v>367</v>
      </c>
    </row>
    <row r="25" spans="1:4">
      <c s="4" r="A25" t="s">
        <v>354</v>
      </c>
      <c s="4" r="B25" t="s">
        <v>368</v>
      </c>
    </row>
    <row r="26" spans="1:4">
      <c s="4" r="A26" t="s">
        <v>356</v>
      </c>
      <c s="4" r="B26" t="s">
        <v>369</v>
      </c>
    </row>
    <row r="27" spans="1:4">
      <c s="4" r="A27" t="s">
        <v>358</v>
      </c>
      <c s="4" r="B27" t="s">
        <v>370</v>
      </c>
    </row>
    <row r="28" spans="1:4">
      <c s="4" r="A28" t="s">
        <v>360</v>
      </c>
      <c s="4" r="B28" t="s">
        <v>371</v>
      </c>
    </row>
    <row r="29" spans="1:4">
      <c s="4" r="A29" t="s">
        <v>362</v>
      </c>
      <c s="4" r="B29" t="s">
        <v>372</v>
      </c>
    </row>
    <row r="30" spans="1:4">
      <c s="4" r="A30" t="s">
        <v>364</v>
      </c>
      <c s="4" r="B30" t="s">
        <v>373</v>
      </c>
    </row>
  </sheetData>
  <mergeCells count="11">
    <mergeCell ref="A1:B1"/>
    <mergeCell ref="A21:C21"/>
    <mergeCell ref="B22:C22"/>
    <mergeCell ref="B23:C23"/>
    <mergeCell ref="B24:C24"/>
    <mergeCell ref="B25:C25"/>
    <mergeCell ref="B26:C26"/>
    <mergeCell ref="B27:C27"/>
    <mergeCell ref="B28:C28"/>
    <mergeCell ref="B29:C29"/>
    <mergeCell ref="B30:C3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4</v>
      </c>
      <c s="2" r="C1" t="s">
        <v>2</v>
      </c>
      <c s="2" r="D1" t="s">
        <v>32</v>
      </c>
    </row>
    <row r="2" spans="1:4">
      <c s="4" r="A2" t="s">
        <v>375</v>
      </c>
      <c s="6" r="C2" t="n">
        <v>16316408</v>
      </c>
      <c s="6" r="D2" t="n">
        <v>3247966</v>
      </c>
    </row>
    <row r="3" spans="1:4">
      <c s="4" r="A3" t="s">
        <v>376</v>
      </c>
    </row>
    <row r="4" spans="1:4">
      <c s="4" r="A4" t="s">
        <v>375</v>
      </c>
      <c s="4" r="B4" t="s">
        <v>348</v>
      </c>
      <c s="5" r="C4" t="n">
        <v>4894922</v>
      </c>
    </row>
    <row r="5" spans="1:4">
      <c s="4" r="A5" t="s">
        <v>377</v>
      </c>
    </row>
    <row r="6" spans="1:4">
      <c s="4" r="A6" t="s">
        <v>375</v>
      </c>
      <c s="4" r="B6" t="s">
        <v>350</v>
      </c>
      <c s="5" r="C6" t="n">
        <v>4894922</v>
      </c>
    </row>
    <row r="7" spans="1:4">
      <c s="4" r="A7" t="s">
        <v>378</v>
      </c>
    </row>
    <row r="8" spans="1:4">
      <c s="4" r="A8" t="s">
        <v>375</v>
      </c>
      <c s="4" r="B8" t="s">
        <v>352</v>
      </c>
      <c s="5" r="C8" t="n">
        <v>3263282</v>
      </c>
      <c s="6" r="D8" t="n">
        <v>3247966</v>
      </c>
    </row>
    <row r="9" spans="1:4">
      <c s="4" r="A9" t="s">
        <v>379</v>
      </c>
    </row>
    <row r="10" spans="1:4">
      <c s="4" r="A10" t="s">
        <v>375</v>
      </c>
      <c s="4" r="B10" t="s">
        <v>354</v>
      </c>
      <c s="6" r="C10" t="n">
        <v>3263282</v>
      </c>
    </row>
    <row r="11" spans="1:4">
      <c r="A11" t="n"/>
    </row>
    <row r="12" spans="1:4">
      <c s="4" r="A12" t="s">
        <v>348</v>
      </c>
      <c s="4" r="B12" t="s">
        <v>380</v>
      </c>
    </row>
    <row r="13" spans="1:4">
      <c s="4" r="A13" t="s">
        <v>350</v>
      </c>
      <c s="4" r="B13" t="s">
        <v>381</v>
      </c>
    </row>
    <row r="14" spans="1:4">
      <c s="4" r="A14" t="s">
        <v>352</v>
      </c>
      <c s="4" r="B14" t="s">
        <v>382</v>
      </c>
    </row>
    <row r="15" spans="1:4">
      <c s="4" r="A15" t="s">
        <v>354</v>
      </c>
      <c s="4" r="B15" t="s">
        <v>383</v>
      </c>
    </row>
  </sheetData>
  <mergeCells count="6">
    <mergeCell ref="A1:B1"/>
    <mergeCell ref="A11:C11"/>
    <mergeCell ref="B12:C12"/>
    <mergeCell ref="B13:C13"/>
    <mergeCell ref="B14:C14"/>
    <mergeCell ref="B15:C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84</v>
      </c>
      <c s="2" r="B1" t="s">
        <v>2</v>
      </c>
      <c s="2" r="C1" t="s">
        <v>32</v>
      </c>
    </row>
    <row r="2" spans="1:3">
      <c s="3" r="A2" t="s">
        <v>301</v>
      </c>
    </row>
    <row r="3" spans="1:3">
      <c s="4" r="A3" t="s">
        <v>385</v>
      </c>
      <c s="4" r="B3" t="s">
        <v>386</v>
      </c>
      <c s="4" r="C3" t="s">
        <v>3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2</v>
      </c>
      <c s="2" r="C1" t="s">
        <v>32</v>
      </c>
    </row>
    <row r="2" spans="1:3">
      <c s="4" r="A2" t="s">
        <v>389</v>
      </c>
      <c s="6" r="B2" t="n">
        <v>1361199</v>
      </c>
      <c s="6" r="C2" t="n">
        <v>1354810</v>
      </c>
    </row>
    <row r="3" spans="1:3">
      <c s="4" r="A3" t="s">
        <v>57</v>
      </c>
      <c s="5" r="B3" t="n">
        <v>1361199</v>
      </c>
      <c s="5" r="C3" t="n">
        <v>1354810</v>
      </c>
    </row>
    <row r="4" spans="1:3">
      <c s="4" r="A4" t="s">
        <v>390</v>
      </c>
    </row>
    <row r="5" spans="1:3">
      <c s="4" r="A5" t="s">
        <v>389</v>
      </c>
      <c s="6" r="C5" t="n">
        <v>1354810</v>
      </c>
    </row>
    <row r="6" spans="1:3">
      <c s="4" r="A6" t="s">
        <v>391</v>
      </c>
    </row>
    <row r="7" spans="1:3">
      <c s="4" r="A7" t="s">
        <v>389</v>
      </c>
      <c s="6" r="B7" t="n">
        <v>136119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92</v>
      </c>
      <c s="2" r="B1" t="s">
        <v>2</v>
      </c>
      <c s="2" r="C1" t="s">
        <v>32</v>
      </c>
    </row>
    <row r="2" spans="1:3">
      <c s="3" r="A2" t="s">
        <v>301</v>
      </c>
    </row>
    <row r="3" spans="1:3">
      <c s="4" r="A3" t="s">
        <v>393</v>
      </c>
      <c s="4" r="B3" t="s">
        <v>394</v>
      </c>
      <c s="4" r="C3" t="s">
        <v>3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6</v>
      </c>
      <c s="2" r="B1" t="s">
        <v>2</v>
      </c>
      <c s="2" r="C1" t="s">
        <v>32</v>
      </c>
    </row>
    <row r="2" spans="1:3">
      <c s="4" r="A2" t="s">
        <v>397</v>
      </c>
      <c s="6" r="B2" t="n">
        <v>13951</v>
      </c>
      <c s="6" r="C2" t="n">
        <v>7231051</v>
      </c>
    </row>
    <row r="3" spans="1:3">
      <c s="4" r="A3" t="s">
        <v>51</v>
      </c>
      <c s="5" r="B3" t="n">
        <v>-5793</v>
      </c>
      <c s="5" r="C3" t="n">
        <v>-1084248</v>
      </c>
    </row>
    <row r="4" spans="1:3">
      <c s="4" r="A4" t="s">
        <v>56</v>
      </c>
      <c s="5" r="B4" t="n">
        <v>8158</v>
      </c>
      <c s="5" r="C4" t="n">
        <v>6146803</v>
      </c>
    </row>
    <row r="5" spans="1:3">
      <c s="4" r="A5" t="s">
        <v>398</v>
      </c>
    </row>
    <row r="6" spans="1:3">
      <c s="4" r="A6" t="s">
        <v>397</v>
      </c>
      <c s="5" r="B6" t="n">
        <v>5793</v>
      </c>
      <c s="5" r="C6" t="n">
        <v>1084248</v>
      </c>
    </row>
    <row r="7" spans="1:3">
      <c s="4" r="A7" t="s">
        <v>399</v>
      </c>
    </row>
    <row r="8" spans="1:3">
      <c s="4" r="A8" t="s">
        <v>397</v>
      </c>
      <c s="6" r="B8" t="n">
        <v>8158</v>
      </c>
    </row>
    <row r="9" spans="1:3">
      <c s="4" r="A9" t="s">
        <v>390</v>
      </c>
    </row>
    <row r="10" spans="1:3">
      <c s="4" r="A10" t="s">
        <v>397</v>
      </c>
      <c s="6" r="C10" t="n">
        <v>61468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32</v>
      </c>
    </row>
    <row r="2" spans="1:3">
      <c s="3" r="A2" t="s">
        <v>301</v>
      </c>
    </row>
    <row r="3" spans="1:3">
      <c s="4" r="A3" t="s">
        <v>401</v>
      </c>
      <c s="6" r="B3" t="n">
        <v>1616963</v>
      </c>
      <c s="6" r="C3" t="n">
        <v>817306</v>
      </c>
    </row>
    <row r="4" spans="1:3">
      <c s="4" r="A4" t="s">
        <v>402</v>
      </c>
      <c s="5" r="B4" t="n">
        <v>2073073</v>
      </c>
      <c s="5" r="C4" t="n">
        <v>1294934</v>
      </c>
    </row>
    <row r="5" spans="1:3">
      <c s="4" r="A5" t="s">
        <v>403</v>
      </c>
      <c s="5" r="B5" t="n">
        <v>1281704</v>
      </c>
      <c s="5" r="C5" t="n">
        <v>418485</v>
      </c>
    </row>
    <row r="6" spans="1:3">
      <c s="4" r="A6" t="s">
        <v>404</v>
      </c>
      <c s="5" r="B6" t="n">
        <v>572105</v>
      </c>
      <c s="5" r="C6" t="n">
        <v>605130</v>
      </c>
    </row>
    <row r="7" spans="1:3">
      <c s="4" r="A7" t="s">
        <v>405</v>
      </c>
      <c s="5" r="B7" t="n">
        <v>46967</v>
      </c>
      <c s="5" r="C7" t="n">
        <v>46746</v>
      </c>
    </row>
    <row r="8" spans="1:3">
      <c s="4" r="A8" t="s">
        <v>406</v>
      </c>
      <c s="5" r="B8" t="n">
        <v>291005</v>
      </c>
      <c s="5" r="C8" t="n">
        <v>733144</v>
      </c>
    </row>
    <row r="9" spans="1:3">
      <c s="4" r="A9" t="s">
        <v>407</v>
      </c>
      <c s="5" r="B9" t="n">
        <v>241512</v>
      </c>
      <c s="5" r="C9" t="n">
        <v>286376</v>
      </c>
    </row>
    <row r="10" spans="1:3">
      <c s="4" r="A10" t="s">
        <v>408</v>
      </c>
      <c s="5" r="B10" t="n">
        <v>1052996</v>
      </c>
      <c s="5" r="C10" t="n">
        <v>232669</v>
      </c>
    </row>
    <row r="11" spans="1:3">
      <c s="4" r="A11" t="s">
        <v>53</v>
      </c>
      <c s="6" r="B11" t="n">
        <v>7176325</v>
      </c>
      <c s="6" r="C11" t="n">
        <v>443479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09</v>
      </c>
      <c s="2" r="B1" t="s">
        <v>1</v>
      </c>
    </row>
    <row r="2" spans="1:3">
      <c s="2" r="B2" t="s">
        <v>2</v>
      </c>
      <c s="2" r="C2" t="s">
        <v>32</v>
      </c>
    </row>
    <row r="3" spans="1:3">
      <c s="4" r="A3" t="s">
        <v>410</v>
      </c>
      <c s="6" r="B3" t="n">
        <v>51869</v>
      </c>
    </row>
    <row r="4" spans="1:3">
      <c s="4" r="A4" t="s">
        <v>106</v>
      </c>
    </row>
    <row r="5" spans="1:3">
      <c s="4" r="A5" t="s">
        <v>118</v>
      </c>
      <c s="5" r="B5" t="n">
        <v>360000</v>
      </c>
      <c s="5" r="C5" t="n">
        <v>60000</v>
      </c>
    </row>
    <row r="6" spans="1:3">
      <c s="4" r="A6" t="s">
        <v>411</v>
      </c>
    </row>
    <row r="7" spans="1:3">
      <c s="4" r="A7" t="s">
        <v>118</v>
      </c>
      <c s="5" r="B7" t="n">
        <v>300000</v>
      </c>
    </row>
    <row r="8" spans="1:3">
      <c s="4" r="A8" t="s">
        <v>412</v>
      </c>
    </row>
    <row r="9" spans="1:3">
      <c s="4" r="A9" t="s">
        <v>118</v>
      </c>
      <c s="5" r="B9" t="n">
        <v>74691</v>
      </c>
    </row>
    <row r="10" spans="1:3">
      <c s="4" r="A10" t="s">
        <v>413</v>
      </c>
      <c s="6" r="B10" t="n">
        <v>228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22"/>
  </cols>
  <sheetData>
    <row r="1" spans="1:4">
      <c s="1" r="A1" t="s">
        <v>414</v>
      </c>
      <c s="2" r="B1" t="s">
        <v>1</v>
      </c>
    </row>
    <row r="2" spans="1:4">
      <c s="2" r="B2" t="s">
        <v>2</v>
      </c>
      <c s="2" r="C2" t="s">
        <v>32</v>
      </c>
      <c s="2" r="D2" t="s">
        <v>415</v>
      </c>
    </row>
    <row r="3" spans="1:4">
      <c s="3" r="A3" t="s">
        <v>301</v>
      </c>
    </row>
    <row r="4" spans="1:4">
      <c s="4" r="A4" t="s">
        <v>416</v>
      </c>
      <c s="5" r="B4" t="n">
        <v>300000</v>
      </c>
      <c s="5" r="C4" t="n">
        <v>132000</v>
      </c>
      <c s="5" r="D4" t="n">
        <v>132000</v>
      </c>
    </row>
    <row r="5" spans="1:4">
      <c s="4" r="A5" t="s">
        <v>417</v>
      </c>
      <c s="8" r="B5" t="n">
        <v>0.33</v>
      </c>
      <c s="6" r="C5" t="n">
        <v>2</v>
      </c>
      <c s="6" r="D5" t="n">
        <v>2</v>
      </c>
    </row>
    <row r="6" spans="1:4">
      <c s="4" r="A6" t="s">
        <v>418</v>
      </c>
      <c s="4" r="B6" t="s">
        <v>419</v>
      </c>
      <c s="4" r="C6" t="s">
        <v>420</v>
      </c>
      <c s="4" r="D6" t="s">
        <v>421</v>
      </c>
    </row>
    <row r="7" spans="1:4">
      <c s="4" r="A7" t="s">
        <v>422</v>
      </c>
      <c s="6" r="B7" t="n">
        <v>426000</v>
      </c>
      <c s="6" r="C7" t="n">
        <v>0</v>
      </c>
      <c s="6" r="D7" t="n">
        <v>0</v>
      </c>
    </row>
    <row r="8" spans="1:4">
      <c s="4" r="A8" t="s">
        <v>423</v>
      </c>
      <c s="5" r="B8" t="n">
        <v>300000</v>
      </c>
    </row>
    <row r="9" spans="1:4">
      <c s="4" r="A9" t="s">
        <v>424</v>
      </c>
      <c s="8" r="B9" t="n">
        <v>0.33</v>
      </c>
    </row>
    <row r="10" spans="1:4">
      <c s="4" r="A10" t="s">
        <v>425</v>
      </c>
      <c s="5" r="B10" t="n">
        <v>-13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26</v>
      </c>
      <c s="2" r="B1" t="s">
        <v>1</v>
      </c>
    </row>
    <row r="2" spans="1:4">
      <c s="2" r="B2" t="s">
        <v>2</v>
      </c>
      <c s="2" r="C2" t="s">
        <v>32</v>
      </c>
      <c s="2" r="D2" t="s">
        <v>427</v>
      </c>
    </row>
    <row r="3" spans="1:4">
      <c s="4" r="A3" t="s">
        <v>428</v>
      </c>
      <c s="5" r="D3" t="n">
        <v>60000</v>
      </c>
    </row>
    <row r="4" spans="1:4">
      <c s="4" r="A4" t="s">
        <v>429</v>
      </c>
      <c s="6" r="D4" t="n">
        <v>19200</v>
      </c>
    </row>
    <row r="5" spans="1:4">
      <c s="4" r="A5" t="s">
        <v>430</v>
      </c>
      <c s="8" r="D5" t="n">
        <v>0.32</v>
      </c>
    </row>
    <row r="6" spans="1:4">
      <c s="4" r="A6" t="s">
        <v>106</v>
      </c>
    </row>
    <row r="7" spans="1:4">
      <c s="4" r="A7" t="s">
        <v>124</v>
      </c>
      <c s="5" r="B7" t="n">
        <v>12863690</v>
      </c>
    </row>
    <row r="8" spans="1:4">
      <c s="4" r="A8" t="s">
        <v>126</v>
      </c>
      <c s="5" r="B8" t="n">
        <v>6740747</v>
      </c>
    </row>
    <row r="9" spans="1:4">
      <c s="4" r="A9" t="s">
        <v>118</v>
      </c>
      <c s="5" r="B9" t="n">
        <v>360000</v>
      </c>
      <c s="5" r="C9" t="n">
        <v>60000</v>
      </c>
    </row>
    <row r="10" spans="1:4">
      <c s="4" r="A10" t="s">
        <v>431</v>
      </c>
    </row>
    <row r="11" spans="1:4">
      <c s="4" r="A11" t="s">
        <v>124</v>
      </c>
      <c s="5" r="B11" t="n">
        <v>11862278</v>
      </c>
    </row>
    <row r="12" spans="1:4">
      <c s="4" r="A12" t="s">
        <v>432</v>
      </c>
    </row>
    <row r="13" spans="1:4">
      <c s="4" r="A13" t="s">
        <v>126</v>
      </c>
      <c s="5" r="B13" t="n">
        <v>4527832</v>
      </c>
    </row>
    <row r="14" spans="1:4">
      <c s="4" r="A14" t="s">
        <v>411</v>
      </c>
    </row>
    <row r="15" spans="1:4">
      <c s="4" r="A15" t="s">
        <v>118</v>
      </c>
      <c s="5" r="B15" t="n">
        <v>300000</v>
      </c>
    </row>
    <row r="16" spans="1:4">
      <c s="4" r="A16" t="s">
        <v>433</v>
      </c>
    </row>
    <row r="17" spans="1:4">
      <c s="4" r="A17" t="s">
        <v>118</v>
      </c>
      <c s="5" r="B17" t="n">
        <v>40000</v>
      </c>
    </row>
    <row r="18" spans="1:4">
      <c s="4" r="A18" t="s">
        <v>434</v>
      </c>
    </row>
    <row r="19" spans="1:4">
      <c s="4" r="A19" t="s">
        <v>126</v>
      </c>
      <c s="5" r="B19" t="n">
        <v>1704915</v>
      </c>
    </row>
    <row r="20" spans="1:4">
      <c s="4" r="A20" t="s">
        <v>435</v>
      </c>
    </row>
    <row r="21" spans="1:4">
      <c s="4" r="A21" t="s">
        <v>124</v>
      </c>
      <c s="5" r="B21" t="n">
        <v>480000</v>
      </c>
    </row>
    <row r="22" spans="1:4">
      <c s="4" r="A22" t="s">
        <v>436</v>
      </c>
    </row>
    <row r="23" spans="1:4">
      <c s="4" r="A23" t="s">
        <v>126</v>
      </c>
      <c s="5" r="B23" t="n">
        <v>508000</v>
      </c>
    </row>
    <row r="24" spans="1:4">
      <c s="4" r="A24" t="s">
        <v>437</v>
      </c>
    </row>
    <row r="25" spans="1:4">
      <c s="4" r="A25" t="s">
        <v>124</v>
      </c>
      <c s="5" r="B25" t="n">
        <v>521412</v>
      </c>
    </row>
    <row r="26" spans="1:4">
      <c s="4" r="A26" t="s">
        <v>438</v>
      </c>
    </row>
    <row r="27" spans="1:4">
      <c s="4" r="A27" t="s">
        <v>118</v>
      </c>
      <c s="5" r="B27" t="n">
        <v>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2</v>
      </c>
    </row>
    <row r="4" spans="1:2">
      <c s="4" r="A4" t="s">
        <v>164</v>
      </c>
      <c s="4" r="B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9</v>
      </c>
      <c s="2" r="B1" t="s">
        <v>1</v>
      </c>
    </row>
    <row r="2" spans="1:3">
      <c s="2" r="B2" t="s">
        <v>2</v>
      </c>
      <c s="2" r="C2" t="s">
        <v>32</v>
      </c>
    </row>
    <row r="3" spans="1:3">
      <c s="3" r="A3" t="s">
        <v>301</v>
      </c>
    </row>
    <row r="4" spans="1:3">
      <c s="4" r="A4" t="s">
        <v>440</v>
      </c>
      <c s="6" r="B4" t="n">
        <v>1089936</v>
      </c>
      <c s="6" r="C4" t="n">
        <v>-3022033</v>
      </c>
    </row>
    <row r="5" spans="1:3">
      <c s="4" r="A5" t="s">
        <v>441</v>
      </c>
      <c s="5" r="B5" t="n">
        <v>-1046086</v>
      </c>
      <c s="5" r="C5" t="n">
        <v>3765170</v>
      </c>
    </row>
    <row r="6" spans="1:3">
      <c s="4" r="A6" t="s">
        <v>442</v>
      </c>
      <c s="5" r="B6" t="n">
        <v>-1031621</v>
      </c>
      <c s="5" r="C6" t="n">
        <v>-2416252</v>
      </c>
    </row>
    <row r="7" spans="1:3">
      <c s="4" r="A7" t="s">
        <v>443</v>
      </c>
      <c s="5" r="B7" t="n">
        <v>955983</v>
      </c>
      <c s="5" r="C7" t="n">
        <v>1666605</v>
      </c>
    </row>
    <row r="8" spans="1:3">
      <c s="4" r="A8" t="s">
        <v>444</v>
      </c>
      <c s="6" r="B8" t="n">
        <v>31788</v>
      </c>
      <c s="6" r="C8" t="n">
        <v>65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5</v>
      </c>
      <c s="2" r="B1" t="s">
        <v>1</v>
      </c>
    </row>
    <row r="2" spans="1:3">
      <c s="2" r="B2" t="s">
        <v>2</v>
      </c>
      <c s="2" r="C2" t="s">
        <v>32</v>
      </c>
    </row>
    <row r="3" spans="1:3">
      <c s="3" r="A3" t="s">
        <v>301</v>
      </c>
    </row>
    <row r="4" spans="1:3">
      <c s="4" r="A4" t="s">
        <v>446</v>
      </c>
      <c s="6" r="B4" t="n">
        <v>-229859</v>
      </c>
      <c s="6" r="C4" t="n">
        <v>-176469</v>
      </c>
    </row>
    <row r="5" spans="1:3">
      <c s="4" r="A5" t="s">
        <v>447</v>
      </c>
      <c s="5" r="B5" t="n">
        <v>-1442889</v>
      </c>
      <c s="5" r="C5" t="n">
        <v>-1532812</v>
      </c>
    </row>
    <row r="6" spans="1:3">
      <c s="4" r="A6" t="s">
        <v>448</v>
      </c>
      <c s="5" r="B6" t="n">
        <v>229859</v>
      </c>
      <c s="5" r="C6" t="n">
        <v>176469</v>
      </c>
    </row>
    <row r="7" spans="1:3">
      <c s="4" r="A7" t="s">
        <v>449</v>
      </c>
      <c s="5" r="B7" t="n">
        <v>-1261480</v>
      </c>
      <c s="6" r="C7" t="n">
        <v>1532812</v>
      </c>
    </row>
    <row r="8" spans="1:3">
      <c s="4" r="A8" t="s">
        <v>41</v>
      </c>
      <c s="6" r="B8" t="n">
        <v>-27043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32</v>
      </c>
    </row>
    <row r="2" spans="1:3">
      <c s="4" r="A2" t="s">
        <v>451</v>
      </c>
      <c s="6" r="B2" t="n">
        <v>1342696</v>
      </c>
      <c s="6" r="C2" t="n">
        <v>3106728</v>
      </c>
    </row>
    <row r="3" spans="1:3">
      <c s="4" r="A3" t="s">
        <v>452</v>
      </c>
      <c s="5" r="B3" t="n">
        <v>1935121</v>
      </c>
      <c s="5" r="C3" t="n">
        <v>1705262</v>
      </c>
    </row>
    <row r="4" spans="1:3">
      <c s="4" r="A4" t="s">
        <v>453</v>
      </c>
      <c s="5" r="B4" t="n">
        <v>823190</v>
      </c>
      <c s="5" r="C4" t="n">
        <v>-792888</v>
      </c>
    </row>
    <row r="5" spans="1:3">
      <c s="4" r="A5" t="s">
        <v>454</v>
      </c>
      <c s="5" r="B5" t="n">
        <v>808334</v>
      </c>
      <c s="5" r="C5" t="n">
        <v>-790452</v>
      </c>
    </row>
    <row r="6" spans="1:3">
      <c s="4" r="A6" t="s">
        <v>455</v>
      </c>
      <c s="5" r="B6" t="n">
        <v>4909341</v>
      </c>
      <c s="5" r="C6" t="n">
        <v>3228650</v>
      </c>
    </row>
    <row r="7" spans="1:3">
      <c s="4" r="A7" t="s">
        <v>41</v>
      </c>
      <c s="5" r="B7" t="n">
        <v>2711610</v>
      </c>
    </row>
    <row r="8" spans="1:3">
      <c s="4" r="A8" t="s">
        <v>456</v>
      </c>
    </row>
    <row r="9" spans="1:3">
      <c s="4" r="A9" t="s">
        <v>457</v>
      </c>
      <c s="5" r="B9" t="n">
        <v>-1935121</v>
      </c>
      <c s="5" r="C9" t="n">
        <v>-1705262</v>
      </c>
    </row>
    <row r="10" spans="1:3">
      <c s="4" r="A10" t="s">
        <v>458</v>
      </c>
    </row>
    <row r="11" spans="1:3">
      <c s="4" r="A11" t="s">
        <v>457</v>
      </c>
      <c s="6" r="B11" t="n">
        <v>-262610</v>
      </c>
      <c s="6" r="C11" t="n">
        <v>-152338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s="1" r="A1" t="s">
        <v>459</v>
      </c>
      <c s="2" r="B1" t="s">
        <v>1</v>
      </c>
    </row>
    <row r="2" spans="1:3">
      <c s="2" r="B2" t="s">
        <v>2</v>
      </c>
      <c s="2" r="C2" t="s">
        <v>32</v>
      </c>
    </row>
    <row r="3" spans="1:3">
      <c s="3" r="A3" t="s">
        <v>301</v>
      </c>
    </row>
    <row r="4" spans="1:3">
      <c s="4" r="A4" t="s">
        <v>460</v>
      </c>
      <c s="4" r="B4" t="s">
        <v>461</v>
      </c>
      <c s="4" r="C4" t="s">
        <v>462</v>
      </c>
    </row>
    <row r="5" spans="1:3">
      <c s="4" r="A5" t="s">
        <v>463</v>
      </c>
      <c s="4" r="B5" t="s">
        <v>464</v>
      </c>
    </row>
    <row r="6" spans="1:3">
      <c s="4" r="A6" t="s">
        <v>465</v>
      </c>
      <c s="4" r="B6" t="s">
        <v>466</v>
      </c>
      <c s="4" r="C6" t="s">
        <v>4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66</v>
      </c>
      <c s="2" r="B1" t="s">
        <v>1</v>
      </c>
    </row>
    <row r="2" spans="1:2">
      <c s="2" r="B2" t="s">
        <v>2</v>
      </c>
    </row>
    <row r="3" spans="1:2">
      <c s="3" r="A3" t="s">
        <v>162</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R</vt:lpstr>
      <vt:lpstr>CONSOLIDATED STATEMENTS OF OPER</vt:lpstr>
      <vt:lpstr>CONSOLIDATED STATEMENTS OF CHAN</vt:lpstr>
      <vt:lpstr>CONSOLIDATED STATEMENTS OF CASH</vt:lpstr>
      <vt:lpstr>1 Business Description</vt:lpstr>
      <vt:lpstr>2 Significant Accounting Polici</vt:lpstr>
      <vt:lpstr>3 Going Concern</vt:lpstr>
      <vt:lpstr>4 Inventories, Net</vt:lpstr>
      <vt:lpstr>5 Property and Equipment, Net</vt:lpstr>
      <vt:lpstr>6 Equity-method Investment in J</vt:lpstr>
      <vt:lpstr>7 Short-term Borrowing</vt:lpstr>
      <vt:lpstr>8 Loan Payable - Bank</vt:lpstr>
      <vt:lpstr>9 Loan Payable - Other</vt:lpstr>
      <vt:lpstr>10 Loan Payable - Related Parti</vt:lpstr>
      <vt:lpstr>11 Deferred Income</vt:lpstr>
      <vt:lpstr>12 Accrued Expenses and Other C</vt:lpstr>
      <vt:lpstr>14 Stock Options</vt:lpstr>
      <vt:lpstr>15 Issuance of Common Stock</vt:lpstr>
      <vt:lpstr>16 Taxes</vt:lpstr>
      <vt:lpstr>17 Concentrations</vt:lpstr>
      <vt:lpstr>18 Subsequent Events</vt:lpstr>
      <vt:lpstr>2 Significant Accounting Poli24</vt:lpstr>
      <vt:lpstr>2 Significant Accounting Poli25</vt:lpstr>
      <vt:lpstr>2 Significant Accounting Poli26</vt:lpstr>
      <vt:lpstr>2 Significant Accounting Poli27</vt:lpstr>
      <vt:lpstr>2 Significant Accounting Poli28</vt:lpstr>
      <vt:lpstr>2 Significant Accounting Poli29</vt:lpstr>
      <vt:lpstr>2 Significant Accounting Poli30</vt:lpstr>
      <vt:lpstr>2 Significant Accounting Poli31</vt:lpstr>
      <vt:lpstr>2 Significant Accounting Poli32</vt:lpstr>
      <vt:lpstr>2 Significant Accounting Poli33</vt:lpstr>
      <vt:lpstr>2 Significant Accounting Poli34</vt:lpstr>
      <vt:lpstr>2 Significant Accounting Poli35</vt:lpstr>
      <vt:lpstr>2 Significant Accounting Poli36</vt:lpstr>
      <vt:lpstr>2 Significant Accounting Poli37</vt:lpstr>
      <vt:lpstr>2 Significant Accounting Poli38</vt:lpstr>
      <vt:lpstr>2 Significant Accounting Poli39</vt:lpstr>
      <vt:lpstr>2 Significant Accounting Poli40</vt:lpstr>
      <vt:lpstr>2 Significant Accounting Poli41</vt:lpstr>
      <vt:lpstr>2 Significant Accounting Poli42</vt:lpstr>
      <vt:lpstr>2 Significant Accounting Poli43</vt:lpstr>
      <vt:lpstr>2 Significant Accounting Poli44</vt:lpstr>
      <vt:lpstr>2 Significant Accounting Poli45</vt:lpstr>
      <vt:lpstr>4 Inventories, Net_ Schedule of</vt:lpstr>
      <vt:lpstr>5 Property and Equipment, Net_ </vt:lpstr>
      <vt:lpstr>6 Equity-method Investment in48</vt:lpstr>
      <vt:lpstr>7 Short-term Borrowing_ Schedul</vt:lpstr>
      <vt:lpstr>8 Loan Payable - Bank_ Schedule</vt:lpstr>
      <vt:lpstr>9 Loan Payable - Other_ Schedul</vt:lpstr>
      <vt:lpstr>10 Loan Payable - Related Par52</vt:lpstr>
      <vt:lpstr>12 Accrued Expenses and Other53</vt:lpstr>
      <vt:lpstr>14 Stock Options_ Schedule of S</vt:lpstr>
      <vt:lpstr>16 Taxes_ Schedule of Effective</vt:lpstr>
      <vt:lpstr>16 Taxes_ Schedule of Component</vt:lpstr>
      <vt:lpstr>16 Taxes_ Schedule of Deferred </vt:lpstr>
      <vt:lpstr>2 Significant Accounting Poli58</vt:lpstr>
      <vt:lpstr>2 Significant Accounting Poli59</vt:lpstr>
      <vt:lpstr>2 Significant Accounting Poli60</vt:lpstr>
      <vt:lpstr>2 Significant Accounting Poli61</vt:lpstr>
      <vt:lpstr>2 Significant Accounting Poli62</vt:lpstr>
      <vt:lpstr>3 Going Concern (Details)</vt:lpstr>
      <vt:lpstr>4 Inventories, Net_ Schedule 64</vt:lpstr>
      <vt:lpstr>4 Inventories, Net (Details)</vt:lpstr>
      <vt:lpstr>5 Property and Equipment, Net66</vt:lpstr>
      <vt:lpstr>5 Property and Equipment, Net (</vt:lpstr>
      <vt:lpstr>6 Equity-method Investment in68</vt:lpstr>
      <vt:lpstr>6 Equity-method Investment in69</vt:lpstr>
      <vt:lpstr>7 Short-term Borrowing_ Sched70</vt:lpstr>
      <vt:lpstr>8 Loan Payable - Bank_ Schedu71</vt:lpstr>
      <vt:lpstr>9 Loan Payable - Other (Details</vt:lpstr>
      <vt:lpstr>9 Loan Payable - Other_ Sched73</vt:lpstr>
      <vt:lpstr>10 Loan Payable - Related Par74</vt:lpstr>
      <vt:lpstr>10 Loan Payable - Related Par75</vt:lpstr>
      <vt:lpstr>12 Accrued Expenses and Other76</vt:lpstr>
      <vt:lpstr>14 Stock Options (Details)</vt:lpstr>
      <vt:lpstr>14 Stock Options_ Schedule of78</vt:lpstr>
      <vt:lpstr>15 Issuance of Common Stock (De</vt:lpstr>
      <vt:lpstr>16 Taxes_ Schedule of Effecti80</vt:lpstr>
      <vt:lpstr>16 Taxes_ Schedule of Compone81</vt:lpstr>
      <vt:lpstr>16 Taxes_ Schedule of Deferre82</vt:lpstr>
      <vt:lpstr>17 Concentra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6:33:48Z</dcterms:created>
  <dcterms:modified xmlns:dcterms="http://purl.org/dc/terms/" xmlns:xsi="http://www.w3.org/2001/XMLSchema-instance" xsi:type="dcterms:W3CDTF">2015-10-13T06:33:48Z</dcterms:modified>
  <dc:title xmlns:dc="http://purl.org/dc/elements/1.1/">Untitled</dc:title>
  <dc:description xmlns:dc="http://purl.org/dc/elements/1.1/"/>
  <dc:subject xmlns:dc="http://purl.org/dc/elements/1.1/"/>
  <cp:keywords/>
  <cp:category/>
</cp:coreProperties>
</file>